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And Liquidity"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Real Proper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tockholders' Equity And Stock-"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2020 Cash Incentive Bonus Plan" sheetId="16" state="visible" r:id="rId16"/>
    <sheet xmlns:r="http://schemas.openxmlformats.org/officeDocument/2006/relationships" name="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Real Propert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tockholders' Equity And Stoc_2" sheetId="24" state="visible" r:id="rId24"/>
    <sheet xmlns:r="http://schemas.openxmlformats.org/officeDocument/2006/relationships" name="General And Liquidity (Narrativ"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repaid Expenses And Other Cu_3" sheetId="28" state="visible" r:id="rId28"/>
    <sheet xmlns:r="http://schemas.openxmlformats.org/officeDocument/2006/relationships" name="Real Property (Narrative) (Deta" sheetId="29" state="visible" r:id="rId29"/>
    <sheet xmlns:r="http://schemas.openxmlformats.org/officeDocument/2006/relationships" name="Real Property (Components Of Ot" sheetId="30" state="visible" r:id="rId30"/>
    <sheet xmlns:r="http://schemas.openxmlformats.org/officeDocument/2006/relationships" name="Property And Equipment (Narrati" sheetId="31" state="visible" r:id="rId31"/>
    <sheet xmlns:r="http://schemas.openxmlformats.org/officeDocument/2006/relationships" name="Property And Equipment (Compone" sheetId="32" state="visible" r:id="rId32"/>
    <sheet xmlns:r="http://schemas.openxmlformats.org/officeDocument/2006/relationships" name="Intangible Assets (Narrative) (" sheetId="33" state="visible" r:id="rId33"/>
    <sheet xmlns:r="http://schemas.openxmlformats.org/officeDocument/2006/relationships" name="Intangible Assets (Components O" sheetId="34" state="visible" r:id="rId34"/>
    <sheet xmlns:r="http://schemas.openxmlformats.org/officeDocument/2006/relationships" name="Intangible Assets (Amortization" sheetId="35" state="visible" r:id="rId35"/>
    <sheet xmlns:r="http://schemas.openxmlformats.org/officeDocument/2006/relationships" name="Stockholders' Equity And Stoc_3" sheetId="36" state="visible" r:id="rId36"/>
    <sheet xmlns:r="http://schemas.openxmlformats.org/officeDocument/2006/relationships" name="Stockholders' Equity And Stoc_4" sheetId="37" state="visible" r:id="rId37"/>
    <sheet xmlns:r="http://schemas.openxmlformats.org/officeDocument/2006/relationships" name="Stockholders' Equity And Stoc_5" sheetId="38" state="visible" r:id="rId38"/>
    <sheet xmlns:r="http://schemas.openxmlformats.org/officeDocument/2006/relationships" name="Income Taxes (Narrative) (Detai" sheetId="39" state="visible" r:id="rId39"/>
    <sheet xmlns:r="http://schemas.openxmlformats.org/officeDocument/2006/relationships" name="Commitments (Narrative) (Detail" sheetId="40" state="visible" r:id="rId40"/>
    <sheet xmlns:r="http://schemas.openxmlformats.org/officeDocument/2006/relationships" name="2020 Cash Incentive Bonus Plan " sheetId="41" state="visible" r:id="rId41"/>
    <sheet xmlns:r="http://schemas.openxmlformats.org/officeDocument/2006/relationships" name="Contingencies (Narrative) (Deta"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Jun. 30,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9959</t>
        </is>
      </c>
      <c r="C12" s="4" t="inlineStr">
        <is>
          <t xml:space="preserve"> </t>
        </is>
      </c>
    </row>
    <row r="13">
      <c r="A13" s="4" t="inlineStr">
        <is>
          <t>Entity Registrant Name</t>
        </is>
      </c>
      <c r="B13" s="4" t="inlineStr">
        <is>
          <t>Cassava Science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1-1911336</t>
        </is>
      </c>
      <c r="C15" s="4" t="inlineStr">
        <is>
          <t xml:space="preserve"> </t>
        </is>
      </c>
    </row>
    <row r="16">
      <c r="A16" s="4" t="inlineStr">
        <is>
          <t>Entity Address, Address Line One</t>
        </is>
      </c>
      <c r="B16" s="4" t="inlineStr">
        <is>
          <t>6801 N. Capital of Texas Highway</t>
        </is>
      </c>
      <c r="C16" s="4" t="inlineStr">
        <is>
          <t xml:space="preserve"> </t>
        </is>
      </c>
    </row>
    <row r="17">
      <c r="A17" s="4" t="inlineStr">
        <is>
          <t>Entity Address, Address Line Two</t>
        </is>
      </c>
      <c r="B17" s="4" t="inlineStr">
        <is>
          <t>Building 1; Suite 3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3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01-244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A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1969994</v>
      </c>
    </row>
    <row r="33">
      <c r="A33" s="4" t="inlineStr">
        <is>
          <t>Entity Central Index Key</t>
        </is>
      </c>
      <c r="B33" s="4" t="inlineStr">
        <is>
          <t>00010695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Property</t>
        </is>
      </c>
      <c r="B1" s="2" t="inlineStr">
        <is>
          <t>6 Months Ended</t>
        </is>
      </c>
    </row>
    <row r="2">
      <c r="B2" s="2" t="inlineStr">
        <is>
          <t>Jun. 30, 2023</t>
        </is>
      </c>
    </row>
    <row r="3">
      <c r="A3" s="3" t="inlineStr">
        <is>
          <t>Real Property [Abstract]</t>
        </is>
      </c>
      <c r="B3" s="4" t="inlineStr">
        <is>
          <t xml:space="preserve"> </t>
        </is>
      </c>
    </row>
    <row r="4">
      <c r="A4" s="4" t="inlineStr">
        <is>
          <t>Real Property</t>
        </is>
      </c>
      <c r="B4" s="4" t="inlineStr">
        <is>
          <t xml:space="preserve">Note 4. Real Property The Company owns a two-building office complex in Austin, Texas, a portion of which serves as its corporate headquarters. This property is intended to accommodate the Company’s anticipated growth and expansion of its operations in the coming years. Maintenance, physical facilities, leasing, property management and other key responsibilities related to property ownership are being outsourced to professional real-estate managers. The office complex measures approximately 90,000 rentable square feet. At June 30 , 2023, the property was over 60 % leased. The Company also occupies approximately 25 % of the property. The Company records the net income from building operations and leases as other income, net, as leasing is not core to the Company’s operations. Building depreciation and amortization for space not occupied by the Company is included in general and administrative expense. Building depreciation and amortization for space occupied by the Company is allocated between general and administrative expense and research and development expense. Components of other income, net, for the periods presented were as follows (in thousands): Three months ended Six months ended June 30, June 30, 2023 2022 2023 2022 Lease revenue $ 559 $ 586 $ 1,116 $ 1,160 Property operating expenses ( 356 ) ( 311 ) ( 723 ) ( 622 ) Other income, net $ 203 $ 275 $ 393 $ 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 Property and equipment The components of property and equipment, net, as of June 30 , 2023 and December 31, 2022 were as follows (in thousands): June 30, 2023 December 31, 2022 Land $ 3,734 $ 3,734 Buildings 15,980 15,980 Site improvements 470 470 Tenant improvements 3,018 3,016 Furniture and equipment 868 851 Construction in progress 2 13 Gross property and equipment $ 24,072 $ 24,064 Accumulated depreciation ( 1,744 ) ( 1,200 ) Property and equipment, net $ 22,328 $ 22,864 Depreciation expense for property and equipment was $ 272,000 and $ 174,000 for the three months ended June 30, 2023 and 2022, respectively. Depreciation expense for property and equipment was $ 544,000 and $ 352,000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6. Intangible assets The components of intangible assets, net, as of June 30 , 2023 and December 31, 2022 were as follows (in thousands): June 30, 2023 December 31, 2022 Lease-in-place agreements $ 1,053 $ 1,053 Leasing commissions and other 293 290 Gross intangible assets $ 1,346 $ 1,343 Accumulated amortization ( 959 ) ( 721 ) Intangible assets, net $ 387 $ 622 Amortization expense for intangible assets was $ 119,000 and $ 125,000 for the three months ended June 30 , 2023 and 2022, respectively. Amortization expense for intangible assets was $ 238,000 and $ 260,000 for the six months ended June 30 , 2023 and 2022, respectively. Amortization expense for finite-lived intangible assets as of June 30 , 2023 is expected to be as follows (in thousands): For the year ending December 31, 2023 $ 216 2024 167 2025 4 Total amortization $ 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t>
        </is>
      </c>
      <c r="B1" s="2" t="inlineStr">
        <is>
          <t>6 Months Ended</t>
        </is>
      </c>
    </row>
    <row r="2">
      <c r="B2" s="2" t="inlineStr">
        <is>
          <t>Jun. 30, 2023</t>
        </is>
      </c>
    </row>
    <row r="3">
      <c r="A3" s="3" t="inlineStr">
        <is>
          <t>Stockholders’ Equity And Stock-Based Compensation Expense [Abstract]</t>
        </is>
      </c>
      <c r="B3" s="4" t="inlineStr">
        <is>
          <t xml:space="preserve"> </t>
        </is>
      </c>
    </row>
    <row r="4">
      <c r="A4" s="4" t="inlineStr">
        <is>
          <t>Stockholders' Equity And Stock-Based Compensation Expense</t>
        </is>
      </c>
      <c r="B4" s="4" t="inlineStr">
        <is>
          <t>Note 7. Stockholders’ Equity and Stock-Based Compensation Expense 2022 Registered Direct Offering On November 22, 2022, the Company completed a common stock offering pursuant to which certain investors purchased 1,666,667 shares of common stock at a price of $ 30.00 per share. Net proceeds of the offering were approximately $ 47.3 million after deducting offering expenses. At-the-Market Common Stock Offering On May 1, 2023, the Company established a new at-the-market offering program (“ATM”) to sell, from time to time, shares of Company common stock having an aggregate offering price of up to $ 200 million in common stock pursuant to a shelf registration statement that was filed with the U.S. Securities and Exchange Commission (the “SEC”) on May 1, 2023 and became effective immediately upon filing. The Company is obligated to pay a commission of up to 3 % of the gross proceeds from the sale of shares of common stock in the offering. The Company is not obligated to sell any shares in the offering. There were no common stock sales under the ATM during the three and six months ended June 30 , 2023. In March 2020, the Company established an at-the-market offering program (“2020 Program”) to sell, from time to time, shares of Company common stock having an aggregate offering price of up to $ 100 million in transactions pursuant to a shelf registration statement that was declared effective by the SEC on May 5, 2020 . The Company gave notice of termination for the 2020 Program on April 26, 2023, which was effective May 1, 2023. There were no common stock sales under the 2020 Program through its termination. Stock Option and Performance Award Activity in 2023 During the six months ended June 30 , 2023, stock options and unvested Performance Awards outstanding under the Company’s stock option plans changed as follows: Stock Options Performance Awards Outstanding as of December 31, 2022 2,529,448 7,142 Options granted 122,000 — Options exercised ( 281,175 ) — Options forfeited/canceled ( 7,142 ) — Outstanding as of June 30, 2023 2,363,131 7,142 The weighted average exercise price of options outstanding at June 30 , 2023 was $ 12.67 . As outstanding options vest over the current remaining vesting period of 2.4 years, the Company expects to recognize stock-based compensation expense of $ 8.8 million. If and when outstanding Performance Awards vest, the Company will recognize stock-based compensation expense of $ 0.1 million over the implicit service period. During the three months ended June 30 , 2023, there were 262,158 stock options exercised. Of the stock options exercised, 92,066 stock options were net settled in satisfaction of the exercise price, with no cash proceeds received. Cash proceeds to the Company for options not net settled totaled $ 889,000 during the three months ended June 30 , 2023. During the six months ended June 30 , 2023, there were 281,175 stock options exercised. Of the stock options exercised, 97,205 stock options were net settled in satisfaction of the exercise price, with no cash proceeds received. Cash proceeds to the Company for options not net settled totaled $ 953,000 during the six months ended June 30 , 2023. Stock-based Compensation Expense in 2023 During the three and six months ended June 30 , 2023 and 2022, the Company’s stock-based compensation expense was as follows (in thousands): Three months ended Six months ended June 30, June 30, 2023 2022 2023 2022 Research and development $ 392 $ 413 $ 781 $ 835 General and administrative 443 72 727 145 Total stock-based compensation expense $ 835 $ 485 $ 1,508 $ 980 2018 Equity Incentive Plan The Company’s Board of Directors (the “Board”) or a designated committee of the Board is responsible for administration of the Company’s 2018 Omnibus Incentive Plan, as amended (the “2018 Plan”) and determines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10 years from the date of grant. The 2018 Plan, as amended on May 5, 2022, provides for issuance of up to 5,000,000 shares of common stock, par value $ 0.001 per share,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8. Income Taxes The Company did no t provide for income taxes during the three and six months ended June 30 , 2023 , because it has projected a net loss for the full year 2023 for which any benefit will be offset by an increase in the valuation allowance . There was also no provision for income taxes for the three and six months ended June 30 ,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 xml:space="preserve">Note 9. Commitments Right-of-use Asset and Liability The Company had an operating lease for approximately 6,000 square feet of office space in Austin, Texas with an expiration of April 30, 2024 . The Company and the landlord consented to early terminate this lease on February 22, 2023 with no continuing obligations. There was no rent expense for the three months ended June 30, 2023. Rent expense for the three months ended June 30 , 2022 totaled $ 41,000 . Rent expense for the six months ended June 30, 2023 and 2022 totaled $ 24,000 and $ 82,000 , respectively. There was no cash paid for operating lease liabilities during the three months ended June 30, 2023. Cash paid for operating lease liabilities during the three months ended June 30 , 2022 totaled $ 41,000 . Cash paid for operating lease liabilities during the six months ended June 30, 2023 and 2022 totaled $ 24,000 and $ 82,000 , respectively. Other Commitments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020 Cash Incentive Bonus Plan</t>
        </is>
      </c>
      <c r="B1" s="2" t="inlineStr">
        <is>
          <t>6 Months Ended</t>
        </is>
      </c>
    </row>
    <row r="2">
      <c r="B2" s="2" t="inlineStr">
        <is>
          <t>Jun. 30, 2023</t>
        </is>
      </c>
    </row>
    <row r="3">
      <c r="A3" s="3" t="inlineStr">
        <is>
          <t>2020 Cash Incentive Bonus Plan [Abstract]</t>
        </is>
      </c>
      <c r="B3" s="4" t="inlineStr">
        <is>
          <t xml:space="preserve"> </t>
        </is>
      </c>
    </row>
    <row r="4">
      <c r="A4" s="4" t="inlineStr">
        <is>
          <t>2020 Cash Incentive Bonus Plan</t>
        </is>
      </c>
      <c r="B4" s="4" t="inlineStr">
        <is>
          <t xml:space="preserve">Note 10. 2020 Cash Incentive Bonus Plan In August 2020, the Board approved the Plan. The Plan was established to promote the long-term success of the Company by creating an “at-risk” cash bonus program that rewards Plan participants with additional cash compensation in lockstep with significant increases in the Company’s market capitalization. The Plan is considered “at-risk” because Plan participants will not receive a cash bonus unless the Company’s market capitalization increases significantly and certain other conditions specified in the Plan are met. Specifically, Plan participants will not be paid any cash bonuses unless (1) the Company completes a merger or acquisition transaction that constitutes a sale of ownership of the Company or its assets (a Merger Transaction) or (2) the Compensation Committee of the Board (the Compensation Committee) determines the Company has sufficient cash on hand, as defined in the Plan. Because of the inherent discretion and uncertainty regarding these requirements, the Company has concluded that a Plan grant date has not occurred as of June 30 , 2023. Plan participants will be paid all earned cash bonuses in the event of a Merger Transaction. As of December 31, 2022, the Company’s independent directors were participants in the Plan. However, effective March 16, 2023, the Board of Directors amended the Plan to remove all independent directors as participants in the Plan and the independent directors consented to such removal. The independent directors’ share of potential benefits under the Plan were completely forfeited to the Company and will not be allocated to any other participant under the Plan. The Company’s independent directors have no t received, and as a result of such amendment will never receive, any payments under the Plan. The Company’s market capitalization for purposes of the Plan is determined based on either (1) the closing price of one share of the Company’s common stock on the Nasdaq Capital Market multiplied by the total issued and outstanding shares and options to purchase shares of the Company, or (2) the aggregate consideration payable to security holders of the Company in a Merger Transaction. This constitutes a market condition under applicable accounting guidance. The Plan triggers a potential cash bonus each time the Company’s market capitalization increases significantly, up to a maximum $ 5 billion in market capitalization. The Plan specifies 14 incremental amounts between $ 200 million and $ 5 billion (each increment, a “Valuation Milestone”). Each Valuation Milestone triggers a potential cash bonus award in a pre-set amount defined in the Plan. Each Valuation Milestone must be achieved and maintained for no less than 20 consecutive trading days for Plan participants to be eligible for a potential cash bonus award. Approximately 67 % of each cash bonus award associated with a Valuation Milestone is subject to adjustment and approval by the Compensation Committee. Any amounts not awarded by the Compensation Committee are no longer available for distribution. If the Company were to exceed a $ 5 billion market capitalization for no less than 20 consecutive trading days, all Valuation Milestones would be deemed achieved, in which case cash bonus awards would range from a minimum of $ 111.4 million up to a hypothetical maximum of $ 289.7 million. Payment of cash bonuses is deferred until such time as (1) the Company completes a Merger Transaction, or (2) the Compensation Committee determines the Company has sufficient cash on hand to render payment (each, a “Performance Condition”), neither of which may ever occur. Accordingly, there can be no assurance that Plan participants will ever be paid a cash bonus that is awarded under the Plan, even if the Company’s market capitalization increases significantly.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In October 2020, the Company achieved the first Valuation Milestone. Subsequently, the Compensation Committee approved a potential cash bonus award of $ 6.5 million in total for all Plan participants (after the March 2023 Plan amendment), subject to future satisfaction of a Performance Condition. During the year ended December 31, 2021, the Company achieved 11 additional Valuation Milestones triggering potential Company obligations to all Plan participants from a minimum of $ 74.9 million up to a hypothetical maximum of $ 202.3 million (after the March 2023 Plan amendment), to be determined by the Compensation Committee and contingent upon future satisfaction of a Performance Condition. However, no compensation expense was recorded since no grant date has occurred and no Performance Conditions are considered probable of being met. There is no continuing service requirement for Plan participants once the Compensation Committee approves a cash bonus award. No Valuation Milestones were achieved during 2022 or the six months ended June 30 , 2023. No actual cash payments were authorized or made to participants under the Plan through the date of filing of this Form 10-Q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Note 11. Contingencies From time to time, the Company may become involved in litigation or other legal proceedings and claims, including U.S. government inquiries, investigations and Citizen Petitions submitted to FDA, and may receive inquiries from government authorities relating to matters arising from the ordinary course of business . The outcome of these proceedings is inherently uncertain. Regardless of outcome, legal proceedings can have an adverse impact on the Company because of defense and settlement costs, diversion of management resources, and other factors. At this time, no assessment can be made as to their likely outcome or whether the outcome will be material to the Company. No information is available to indicate that it is probable that a loss has been incurred or can be reasonably estimated as of the date of the condensed consolidated financial statements and, as such, no accrual for these matters has been recorded within the condensed consolidated financial statements. Government Investigations On November 15, 2021, the Company disclosed that certain government agencies had asked the Company to provide corporate information and documents. These were confidential requests. The Company has been voluntarily cooperating and intends to continue to cooperate with these inquiries. No government agency has informed the Company that it has found evidence of research misconduct or wrongdoing by the Company or its officers, employees or directors. No government agency has filed any claims or charges relating to these inquiries. We cannot predict the outcome or impact of these ongoing matters, including whether a government agency may pursue an enforcement action against the Company or others. Securities Class Actions and Shareholder Derivative Actions Between August 27, 2021 and October 26, 2021, four putative class action lawsuits were filed alleging violations of the federal securities laws by the Company and certain named officers. The complaints rely on allegations contained in Citizen Petitions submitted to FDA and allege that various statements made by the defendants regarding simufilam were rendered materially false and misleading. The Citizen Petitions were all subsequently denied by FDA. These actions were filed in the U.S. District Court for the Western District of Texas. The complaints seek unspecified compensatory damages and other relief on behalf of a purported class of purchasers. On June 30, 2022, a federal judge consolidated the four class action lawsuits into one case and appointed a lead plaintiff and a lead counsel. Lead plaintiff filed a consolidated amended complaint on August 18, 2022 on behalf of a putative class of purchasers of the Company’s securities between September 14, 2020 and July 26, 2022. On May 11, 2023, the court dismissed with prejudice plaintiffs’ claims against (deceased) defendant Nadav Friedmann, PhD, MD, but otherwise denied defendants’ motion to dismiss. Defendants filed an answer to the consolidated amended complaint on July 3, 2023. The Company believes the claims are without merit and intends to defend against these lawsuits vigorously. The Company is unable to estimate the possible loss or range of loss, if any, associated with these lawsuits. On November 4, 2021, a related shareholder derivative action was filed, purportedly on behalf of the Company, in the U.S. District Court for the Western District of Texas, asserting claims under the U.S. securities laws and state fiduciary duty laws against certain named officers and the members of the Company’s board of directors. This complaint relies on the allegations made in Citizen Petitions that were submitted to (and subsequently denied by) FDA. The complaint alleges, among other things, that the individual defendants exposed the Company to unspecified damages and securities law liability by causing it to make materially false and misleading statements, in violation of the U.S. securities laws and in breach of their fiduciary duties to the Company. The derivative case seeks, among other things, to recover unspecified compensatory damages on behalf of the Company arising out of the individual defendant’s alleged wrongful conduct. Although the plaintiff in this derivative case does not seek relief against the Company, the Company has certain indemnification obligations to the individual defendants. Since November 4, 2021, four additional shareholder derivative actions were filed alleging substantially similar claims, two in the U.S. District Court for the Western District of Texas, one in Texas state court (Travis County District Court) and one in the Delaware Court of Chancery. On July 5, 2022, the three federal court actions were consolidated into a single action. On August 19, 2022, a shareholder derivative action was filed, purportedly on behalf of the Company, in the Delaware Court of Chancery, asserting claims under state fiduciary duty laws against certain named officers and members of the Company’s board of directors. The complaint alleges, among other things, that the individual defendants breached their fiduciary duties by approving the 2020 Cash Incentive Bonus Plan in August 2020. The complaints seek unspecified compensatory damages and other relief. On January 6, 2023, the plaintiffs filed an amended complaint. Defendants filed a partial answer to the amended complaint on March 10, 2023, and moved to partially dismiss the amended complaint on March 14, 2023. Defendants’ motion to dismiss remains pending. Although the plaintiffs in this derivative case do not seek relief against the Company, the Company has certain indemnification obligations to the individual defendants. The Company is unable to estimate the possible loss or range of loss, if any, associated with these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y)</t>
        </is>
      </c>
      <c r="B1" s="2" t="inlineStr">
        <is>
          <t>6 Months Ended</t>
        </is>
      </c>
    </row>
    <row r="2">
      <c r="B2" s="2" t="inlineStr">
        <is>
          <t>Jun. 30, 2023</t>
        </is>
      </c>
    </row>
    <row r="3">
      <c r="A3" s="3" t="inlineStr">
        <is>
          <t>Significant Accounting Policies [Abstract]</t>
        </is>
      </c>
      <c r="B3" s="4" t="inlineStr">
        <is>
          <t xml:space="preserve"> </t>
        </is>
      </c>
    </row>
    <row r="4">
      <c r="A4" s="4" t="inlineStr">
        <is>
          <t>Use Of Estimates</t>
        </is>
      </c>
      <c r="B4" s="4" t="inlineStr">
        <is>
          <t xml:space="preserve">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t>
        </is>
      </c>
    </row>
    <row r="5">
      <c r="A5" s="4" t="inlineStr">
        <is>
          <t>Cash And Cash Equivalents And Concentration Of Credit Risk</t>
        </is>
      </c>
      <c r="B5" s="4" t="inlineStr">
        <is>
          <t xml:space="preserve">Cash and Cash Equivalents and Concentration of Credit Risk The Company invests in cash and cash equivalents. The Company considers highly liquid financial instruments with original maturities of three months or less to be cash equivalents. Highly liquid investments that are considered cash equivalents include money market accounts and funds, certificates of deposit, and U.S. Treasury securities. The Company maintains its cash and cash equivalents at one financial institution. </t>
        </is>
      </c>
    </row>
    <row r="6">
      <c r="A6" s="4" t="inlineStr">
        <is>
          <t>Fair Value Measurements</t>
        </is>
      </c>
      <c r="B6" s="4" t="inlineStr">
        <is>
          <t>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 Level 1 includes quoted prices in active markets.  Level 2 includes significant observable inputs, such as quoted prices for identical or similar securitie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financial instruments where the fair value is based on Level 2 inputs.  Level 3 includes unobservable inputs that are supported by little or no market activity. The Company does not have any financial instruments where the fair value is based on Level 3 inputs.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June 30 , 2023 and December 31, 2022.</t>
        </is>
      </c>
    </row>
    <row r="7">
      <c r="A7" s="4" t="inlineStr">
        <is>
          <t>Business Segments</t>
        </is>
      </c>
      <c r="B7" s="4" t="inlineStr">
        <is>
          <t>Business Segments The Company reports segment information based on how it internally evaluates the operating performance of its business units, or segments. The Company’s operations are confined to one business segment: the development of novel drugs and diagnostics.</t>
        </is>
      </c>
    </row>
    <row r="8">
      <c r="A8" s="4" t="inlineStr">
        <is>
          <t>Proceeds From Grants</t>
        </is>
      </c>
      <c r="B8" s="4" t="inlineStr">
        <is>
          <t xml:space="preserve">Proceeds from Grants ﻿ During the three and six months ended June 30 , 2023, there were no reimbursements received pursuant to National Institutes of Health (“NIH”) research grants. During the three and six months ended June 30 , 2022 , the Company received reimbursements totaling $ 0.4 million and $ 0.5 million, respectively, pursuant to NIH research grants. The Company records the proceeds from these grants as reductions to its research and development expenses. </t>
        </is>
      </c>
    </row>
    <row r="9">
      <c r="A9" s="4" t="inlineStr">
        <is>
          <t>Stock-Based Compensation</t>
        </is>
      </c>
      <c r="B9" s="4" t="inlineStr">
        <is>
          <t>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years .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t>
        </is>
      </c>
    </row>
    <row r="10">
      <c r="A10" s="4" t="inlineStr">
        <is>
          <t>Net Loss Per Share</t>
        </is>
      </c>
      <c r="B10" s="4" t="inlineStr">
        <is>
          <t>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There is no difference between the Company’s net loss and comprehensive loss. The numerators and denominators in the calculation of basic and diluted net loss per share were as follows (in thousands, except net loss per share data): Three months ended Six months ended June 30, June 30, 2023 2022 2023 2022 Numerator: Net loss $ ( 26,376 ) $ ( 19,328 ) $ ( 50,647 ) $ ( 36,855 ) Denominator: Shares used in computing net loss per share, basic and diluted 41,793 40,015 41,766 39,989 Net loss per share, basic and diluted $ ( 0.63 ) $ ( 0.48 ) $ ( 1.21 ) $ ( 0.92 ) Dilutive common stock options excluded from net loss per share, diluted 2,001 1,937 2,018 2,095 The Company excluded common stock options outstanding from the calculation of net loss per share, diluted, because the effect of including outstanding options would have been anti - dilutive. The Company also excluded 57,143 restricted stock awards from the calculation of net loss per share, diluted, until their expiration in June 2022 because the effect of including restricted stock awards would have been anti - dilutive.</t>
        </is>
      </c>
    </row>
    <row r="11">
      <c r="A11" s="4" t="inlineStr">
        <is>
          <t>Fair Value Of Financial Instruments</t>
        </is>
      </c>
      <c r="B11" s="4" t="inlineStr">
        <is>
          <t xml:space="preserve">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t>
        </is>
      </c>
    </row>
    <row r="12">
      <c r="A12" s="4" t="inlineStr">
        <is>
          <t>Research Contract Costs And Accruals</t>
        </is>
      </c>
      <c r="B12" s="4" t="inlineStr">
        <is>
          <t>Research Contract Costs and Accruals The Company has entered into various research and development contracts with research institutions and other third-party vendors. These agreements are generally cancelable. Related payments are recorded as research and development expenses as incurred. The Company records prepaids and accruals for estimated ongoing research costs. When evaluating the adequacy of prepaid expenses and accrued liabilities, the Company analyzes progress of the studies including the phase or completion of events, invoices received and contracted costs. Significant judgments and estimates are made in determining the prepaid and accrued balances at the end of any reporting period. Actual results could differ from the Company’s estimates. The Company’s historical prepaid and accrual estimates have not been materially different from actual costs.</t>
        </is>
      </c>
    </row>
    <row r="13">
      <c r="A13" s="4" t="inlineStr">
        <is>
          <t>Incentive Bonus Plan</t>
        </is>
      </c>
      <c r="B13" s="4" t="inlineStr">
        <is>
          <t>Incentive Bonus Plan In 2020, the Company established the 2020 Cash Incentive Bonus Plan (the “Plan”) to incentivize Plan participants. Awards under the Plan are accounted for as liability awards under Accounting Standards Codification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as defined below) is considered probable of being met. See Note 10 for further discussion of the Plan.</t>
        </is>
      </c>
    </row>
    <row r="14">
      <c r="A14" s="4" t="inlineStr">
        <is>
          <t>Leases</t>
        </is>
      </c>
      <c r="B14" s="4" t="inlineStr">
        <is>
          <t xml:space="preserve">Leases The Company recognizes assets and liabilities that arise from leases. For operating leases, the Company is required to recognize a right-of-use asset and a lease liability, initially measured at the present value of the lease payments during the lease term, in the condensed consolidated balance sheets. The Company elected the short-term lease recognition exemption for all leases that qualify. This means, for those leases that qualify, the Company does not recognize right-of-use assets or lease liabilities.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t>
        </is>
      </c>
    </row>
    <row r="15">
      <c r="A15" s="4" t="inlineStr">
        <is>
          <t>Property And Equipment</t>
        </is>
      </c>
      <c r="B15" s="4" t="inlineStr">
        <is>
          <t>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The remaining term of the corresponding leases is approximately 0.9 years. Property and equipment are reviewed for impairment when events or changes in circumstances indicate the carrying amount of an asset may not be recoverable. If property and equipment are considered to be impaired, an impairment loss is recognized.</t>
        </is>
      </c>
    </row>
    <row r="16">
      <c r="A16" s="4" t="inlineStr">
        <is>
          <t>Intangible Assets</t>
        </is>
      </c>
      <c r="B16" s="4" t="inlineStr">
        <is>
          <t>Intangible assets Acquired intangible assets are recorded at fair value at the date of acquisition and primarily consist of lease-in-place agreements and leasing commissions. Intangible assets are amortized over the estimated life of the lease-in-place agreements, which is approximately 0.8 years at June 30 , 2023. Intangible assets are reviewed for impairment on an annual basis, and when there is reason to believe that their values have been diminished or impaired. If intangible assets are considered to be impaired, an impairment loss is recognized.</t>
        </is>
      </c>
    </row>
    <row r="17">
      <c r="A17" s="4" t="inlineStr">
        <is>
          <t>Income Taxes</t>
        </is>
      </c>
      <c r="B17" s="4" t="inlineStr">
        <is>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Income Taxes”, which clarifies the accounting for uncertainty in tax positions. These provisions require recognition of the impact of a tax position in the Company’s condensed consolidat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Numerators And Denominators In The Calculation Of Basic And Diluted Net Loss Per Share</t>
        </is>
      </c>
      <c r="B4" s="4" t="inlineStr">
        <is>
          <t xml:space="preserve"> Three months ended Six months ended June 30, June 30, 2023 2022 2023 2022 Numerator: Net loss $ ( 26,376 ) $ ( 19,328 ) $ ( 50,647 ) $ ( 36,855 ) Denominator: Shares used in computing net loss per share, basic and diluted 41,793 40,015 41,766 39,989 Net loss per share, basic and diluted $ ( 0.63 ) $ ( 0.48 ) $ ( 1.21 ) $ ( 0.92 ) Dilutive common stock options excluded from net loss per share, diluted 2,001 1,937 2,018 2,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438</v>
      </c>
      <c r="C3" s="6" t="n">
        <v>201015</v>
      </c>
    </row>
    <row r="4">
      <c r="A4" s="4" t="inlineStr">
        <is>
          <t>Prepaid expenses and other current assets</t>
        </is>
      </c>
      <c r="B4" s="5" t="n">
        <v>6095</v>
      </c>
      <c r="C4" s="5" t="n">
        <v>10211</v>
      </c>
    </row>
    <row r="5">
      <c r="A5" s="4" t="inlineStr">
        <is>
          <t>Total current assets</t>
        </is>
      </c>
      <c r="B5" s="5" t="n">
        <v>174533</v>
      </c>
      <c r="C5" s="5" t="n">
        <v>211226</v>
      </c>
    </row>
    <row r="6">
      <c r="A6" s="4" t="inlineStr">
        <is>
          <t>Operating lease right-of-use assets</t>
        </is>
      </c>
      <c r="B6" s="4" t="inlineStr">
        <is>
          <t xml:space="preserve"> </t>
        </is>
      </c>
      <c r="C6" s="5" t="n">
        <v>122</v>
      </c>
    </row>
    <row r="7">
      <c r="A7" s="4" t="inlineStr">
        <is>
          <t>Property and equipment, net</t>
        </is>
      </c>
      <c r="B7" s="5" t="n">
        <v>22328</v>
      </c>
      <c r="C7" s="5" t="n">
        <v>22864</v>
      </c>
    </row>
    <row r="8">
      <c r="A8" s="4" t="inlineStr">
        <is>
          <t>Intangible assets, net</t>
        </is>
      </c>
      <c r="B8" s="5" t="n">
        <v>387</v>
      </c>
      <c r="C8" s="5" t="n">
        <v>622</v>
      </c>
    </row>
    <row r="9">
      <c r="A9" s="4" t="inlineStr">
        <is>
          <t>Total assets</t>
        </is>
      </c>
      <c r="B9" s="5" t="n">
        <v>197248</v>
      </c>
      <c r="C9" s="5" t="n">
        <v>234834</v>
      </c>
    </row>
    <row r="10">
      <c r="A10" s="3" t="inlineStr">
        <is>
          <t>Current liabilities:</t>
        </is>
      </c>
      <c r="B10" s="4" t="inlineStr">
        <is>
          <t xml:space="preserve"> </t>
        </is>
      </c>
      <c r="C10" s="4" t="inlineStr">
        <is>
          <t xml:space="preserve"> </t>
        </is>
      </c>
    </row>
    <row r="11">
      <c r="A11" s="4" t="inlineStr">
        <is>
          <t>Accounts payable and accrued expenses</t>
        </is>
      </c>
      <c r="B11" s="5" t="n">
        <v>10338</v>
      </c>
      <c r="C11" s="5" t="n">
        <v>4017</v>
      </c>
    </row>
    <row r="12">
      <c r="A12" s="4" t="inlineStr">
        <is>
          <t>Accrued development expense</t>
        </is>
      </c>
      <c r="B12" s="5" t="n">
        <v>7044</v>
      </c>
      <c r="C12" s="5" t="n">
        <v>2280</v>
      </c>
    </row>
    <row r="13">
      <c r="A13" s="4" t="inlineStr">
        <is>
          <t>Accrued compensation and benefits</t>
        </is>
      </c>
      <c r="B13" s="5" t="n">
        <v>220</v>
      </c>
      <c r="C13" s="5" t="n">
        <v>170</v>
      </c>
    </row>
    <row r="14">
      <c r="A14" s="4" t="inlineStr">
        <is>
          <t>Operating lease liabilities, current</t>
        </is>
      </c>
      <c r="B14" s="4" t="inlineStr">
        <is>
          <t xml:space="preserve"> </t>
        </is>
      </c>
      <c r="C14" s="5" t="n">
        <v>104</v>
      </c>
    </row>
    <row r="15">
      <c r="A15" s="4" t="inlineStr">
        <is>
          <t>Other current liabilities</t>
        </is>
      </c>
      <c r="B15" s="5" t="n">
        <v>293</v>
      </c>
      <c r="C15" s="5" t="n">
        <v>492</v>
      </c>
    </row>
    <row r="16">
      <c r="A16" s="4" t="inlineStr">
        <is>
          <t>Total current liabilities</t>
        </is>
      </c>
      <c r="B16" s="5" t="n">
        <v>17895</v>
      </c>
      <c r="C16" s="5" t="n">
        <v>7063</v>
      </c>
    </row>
    <row r="17">
      <c r="A17" s="4" t="inlineStr">
        <is>
          <t>Operating lease liabilities, non-current</t>
        </is>
      </c>
      <c r="B17" s="4" t="inlineStr">
        <is>
          <t xml:space="preserve"> </t>
        </is>
      </c>
      <c r="C17" s="5" t="n">
        <v>35</v>
      </c>
    </row>
    <row r="18">
      <c r="A18" s="4" t="inlineStr">
        <is>
          <t>Other non-current liabilities</t>
        </is>
      </c>
      <c r="B18" s="4" t="inlineStr">
        <is>
          <t xml:space="preserve"> </t>
        </is>
      </c>
      <c r="C18" s="5" t="n">
        <v>197</v>
      </c>
    </row>
    <row r="19">
      <c r="A19" s="4" t="inlineStr">
        <is>
          <t>Total liabilities</t>
        </is>
      </c>
      <c r="B19" s="5" t="n">
        <v>17895</v>
      </c>
      <c r="C19" s="5" t="n">
        <v>7295</v>
      </c>
    </row>
    <row r="20">
      <c r="A20" s="4" t="inlineStr">
        <is>
          <t>Commitments and contingencies (Notes 10, 11 and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4" t="inlineStr">
        <is>
          <t xml:space="preserve"> </t>
        </is>
      </c>
      <c r="C22" s="4" t="inlineStr">
        <is>
          <t xml:space="preserve"> </t>
        </is>
      </c>
    </row>
    <row r="23">
      <c r="A23" s="4" t="inlineStr">
        <is>
          <t>Common stock, $0.001 par value; 120,000,000 shares authorized; 41,919,527 and 41,735,557 shares issued and outstanding at June 30, 2023 and December 31, 2022, respectively</t>
        </is>
      </c>
      <c r="B23" s="5" t="n">
        <v>42</v>
      </c>
      <c r="C23" s="5" t="n">
        <v>42</v>
      </c>
    </row>
    <row r="24">
      <c r="A24" s="4" t="inlineStr">
        <is>
          <t>Additional paid-in capital</t>
        </is>
      </c>
      <c r="B24" s="5" t="n">
        <v>513510</v>
      </c>
      <c r="C24" s="5" t="n">
        <v>511049</v>
      </c>
    </row>
    <row r="25">
      <c r="A25" s="4" t="inlineStr">
        <is>
          <t>Accumulated deficit</t>
        </is>
      </c>
      <c r="B25" s="5" t="n">
        <v>-334199</v>
      </c>
      <c r="C25" s="5" t="n">
        <v>-283552</v>
      </c>
    </row>
    <row r="26">
      <c r="A26" s="4" t="inlineStr">
        <is>
          <t>Total stockholders' equity</t>
        </is>
      </c>
      <c r="B26" s="5" t="n">
        <v>179353</v>
      </c>
      <c r="C26" s="5" t="n">
        <v>227539</v>
      </c>
    </row>
    <row r="27">
      <c r="A27" s="4" t="inlineStr">
        <is>
          <t>Total liabilities and stockholders' equity</t>
        </is>
      </c>
      <c r="B27" s="6" t="n">
        <v>197248</v>
      </c>
      <c r="C27" s="6" t="n">
        <v>23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 June 30, 2023 December 31, 2022 Prepaid insurance $ 5 $ 874 Contract research organization and other deposits 4,527 9,177 Interest receivable 1,328 — Other 235 160 Total prepaid expenses and other current assets $ 6,095 $ 10,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Property (Tables)</t>
        </is>
      </c>
      <c r="B1" s="2" t="inlineStr">
        <is>
          <t>6 Months Ended</t>
        </is>
      </c>
    </row>
    <row r="2">
      <c r="B2" s="2" t="inlineStr">
        <is>
          <t>Jun. 30, 2023</t>
        </is>
      </c>
    </row>
    <row r="3">
      <c r="A3" s="3" t="inlineStr">
        <is>
          <t>Real Property [Abstract]</t>
        </is>
      </c>
      <c r="B3" s="4" t="inlineStr">
        <is>
          <t xml:space="preserve"> </t>
        </is>
      </c>
    </row>
    <row r="4">
      <c r="A4" s="4" t="inlineStr">
        <is>
          <t>Components Of Other Income, Net</t>
        </is>
      </c>
      <c r="B4" s="4" t="inlineStr">
        <is>
          <t xml:space="preserve"> Three months ended Six months ended June 30, June 30, 2023 2022 2023 2022 Lease revenue $ 559 $ 586 $ 1,116 $ 1,160 Property operating expenses ( 356 ) ( 311 ) ( 723 ) ( 622 ) Other income, net $ 203 $ 275 $ 393 $ 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Components Of Property And Equipment, Net</t>
        </is>
      </c>
      <c r="B4" s="4" t="inlineStr">
        <is>
          <t xml:space="preserve"> June 30, 2023 December 31, 2022 Land $ 3,734 $ 3,734 Buildings 15,980 15,980 Site improvements 470 470 Tenant improvements 3,018 3,016 Furniture and equipment 868 851 Construction in progress 2 13 Gross property and equipment $ 24,072 $ 24,064 Accumulated depreciation ( 1,744 ) ( 1,200 ) Property and equipment, net $ 22,328 $ 22,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Components Of Intangible Assets, Net</t>
        </is>
      </c>
      <c r="B4" s="4" t="inlineStr">
        <is>
          <t xml:space="preserve"> June 30, 2023 December 31, 2022 Lease-in-place agreements $ 1,053 $ 1,053 Leasing commissions and other 293 290 Gross intangible assets $ 1,346 $ 1,343 Accumulated amortization ( 959 ) ( 721 ) Intangible assets, net $ 387 $ 622 </t>
        </is>
      </c>
    </row>
    <row r="5">
      <c r="A5" s="4" t="inlineStr">
        <is>
          <t>Amortization Expense For Finite-Lived Intangible Assets</t>
        </is>
      </c>
      <c r="B5" s="4" t="inlineStr">
        <is>
          <t xml:space="preserve"> For the year ending December 31, 2023 $ 216 2024 167 2025 4 Total amortization $ 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 (Tables)</t>
        </is>
      </c>
      <c r="B1" s="2" t="inlineStr">
        <is>
          <t>6 Months Ended</t>
        </is>
      </c>
    </row>
    <row r="2">
      <c r="B2" s="2" t="inlineStr">
        <is>
          <t>Jun. 30, 2023</t>
        </is>
      </c>
    </row>
    <row r="3">
      <c r="A3" s="3" t="inlineStr">
        <is>
          <t>Stockholders’ Equity And Stock-Based Compensation Expense [Abstract]</t>
        </is>
      </c>
      <c r="B3" s="4" t="inlineStr">
        <is>
          <t xml:space="preserve"> </t>
        </is>
      </c>
    </row>
    <row r="4">
      <c r="A4" s="4" t="inlineStr">
        <is>
          <t>Stock Options And Unvested Performance Award Outstanding Activity</t>
        </is>
      </c>
      <c r="B4" s="4" t="inlineStr">
        <is>
          <t xml:space="preserve"> Stock Options Performance Awards Outstanding as of December 31, 2022 2,529,448 7,142 Options granted 122,000 — Options exercised ( 281,175 ) — Options forfeited/canceled ( 7,142 ) — Outstanding as of June 30, 2023 2,363,131 7,142 </t>
        </is>
      </c>
    </row>
    <row r="5">
      <c r="A5" s="4" t="inlineStr">
        <is>
          <t>Stock-Based Compensation Expense</t>
        </is>
      </c>
      <c r="B5" s="4" t="inlineStr">
        <is>
          <t xml:space="preserve"> Three months ended Six months ended June 30, June 30, 2023 2022 2023 2022 Research and development $ 392 $ 413 $ 781 $ 835 General and administrative 443 72 727 145 Total stock-based compensation expense $ 835 $ 485 $ 1,508 $ 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eneral And Liquidity (Narrative) (Details) - USD ($) $ in Thousands</t>
        </is>
      </c>
      <c r="B1" s="2" t="inlineStr">
        <is>
          <t>Jun. 30, 2023</t>
        </is>
      </c>
      <c r="C1" s="2" t="inlineStr">
        <is>
          <t>Dec. 31, 2022</t>
        </is>
      </c>
    </row>
    <row r="2">
      <c r="A2" s="3" t="inlineStr">
        <is>
          <t>General And Liquidity [Abstract]</t>
        </is>
      </c>
      <c r="B2" s="4" t="inlineStr">
        <is>
          <t xml:space="preserve"> </t>
        </is>
      </c>
      <c r="C2" s="4" t="inlineStr">
        <is>
          <t xml:space="preserve"> </t>
        </is>
      </c>
    </row>
    <row r="3">
      <c r="A3" s="4" t="inlineStr">
        <is>
          <t>Accumulated deficit</t>
        </is>
      </c>
      <c r="B3" s="6" t="n">
        <v>334199</v>
      </c>
      <c r="C3" s="6" t="n">
        <v>2835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s>
  <sheetData>
    <row r="1">
      <c r="A1" s="1" t="inlineStr">
        <is>
          <t>Significant Accounting Policies (Narrative) (Details) $ in Millions</t>
        </is>
      </c>
      <c r="B1" s="2" t="inlineStr">
        <is>
          <t>3 Months Ended</t>
        </is>
      </c>
      <c r="C1" s="2" t="inlineStr">
        <is>
          <t>6 Months Ended</t>
        </is>
      </c>
    </row>
    <row r="2">
      <c r="B2" s="2" t="inlineStr">
        <is>
          <t>Mar. 31, 2022 USD ($)</t>
        </is>
      </c>
      <c r="C2" s="2" t="inlineStr">
        <is>
          <t>Jun. 30, 2023 USD ($) segment shares</t>
        </is>
      </c>
      <c r="D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imbursement from National Institutes of Health research grants | $</t>
        </is>
      </c>
      <c r="B4" s="9" t="n">
        <v>0.4</v>
      </c>
      <c r="C4" s="6" t="n">
        <v>0</v>
      </c>
      <c r="D4" s="9" t="n">
        <v>0.5</v>
      </c>
    </row>
    <row r="5">
      <c r="A5" s="4" t="inlineStr">
        <is>
          <t>Number of business segments | segment</t>
        </is>
      </c>
      <c r="B5" s="4" t="inlineStr">
        <is>
          <t xml:space="preserve"> </t>
        </is>
      </c>
      <c r="C5" s="5" t="n">
        <v>1</v>
      </c>
      <c r="D5" s="4" t="inlineStr">
        <is>
          <t xml:space="preserve"> </t>
        </is>
      </c>
    </row>
    <row r="6">
      <c r="A6" s="4" t="inlineStr">
        <is>
          <t>Vesting period of stock options</t>
        </is>
      </c>
      <c r="B6" s="4" t="inlineStr">
        <is>
          <t xml:space="preserve"> </t>
        </is>
      </c>
      <c r="C6" s="4" t="inlineStr">
        <is>
          <t>4 years</t>
        </is>
      </c>
      <c r="D6" s="4" t="inlineStr">
        <is>
          <t xml:space="preserve"> </t>
        </is>
      </c>
    </row>
    <row r="7">
      <c r="A7" s="4" t="inlineStr">
        <is>
          <t>Lease-In-Place Agreement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Intangible assets, Estimated useful lives</t>
        </is>
      </c>
      <c r="B9" s="4" t="inlineStr">
        <is>
          <t xml:space="preserve"> </t>
        </is>
      </c>
      <c r="C9" s="4" t="inlineStr">
        <is>
          <t>9 months 18 days</t>
        </is>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 xml:space="preserve"> </t>
        </is>
      </c>
      <c r="C12" s="4" t="inlineStr">
        <is>
          <t>39 years</t>
        </is>
      </c>
      <c r="D12" s="4" t="inlineStr">
        <is>
          <t xml:space="preserve"> </t>
        </is>
      </c>
    </row>
    <row r="13">
      <c r="A13" s="4" t="inlineStr">
        <is>
          <t>Site Improvement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Estimated useful lives</t>
        </is>
      </c>
      <c r="B15" s="4" t="inlineStr">
        <is>
          <t xml:space="preserve"> </t>
        </is>
      </c>
      <c r="C15" s="4" t="inlineStr">
        <is>
          <t>10 years</t>
        </is>
      </c>
      <c r="D15" s="4" t="inlineStr">
        <is>
          <t xml:space="preserve"> </t>
        </is>
      </c>
    </row>
    <row r="16">
      <c r="A16" s="4" t="inlineStr">
        <is>
          <t>Tenant Improvement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t>
        </is>
      </c>
      <c r="B18" s="4" t="inlineStr">
        <is>
          <t xml:space="preserve"> </t>
        </is>
      </c>
      <c r="C18" s="4" t="inlineStr">
        <is>
          <t>10 months 24 days</t>
        </is>
      </c>
      <c r="D18" s="4" t="inlineStr">
        <is>
          <t xml:space="preserve"> </t>
        </is>
      </c>
    </row>
    <row r="19">
      <c r="A19" s="4" t="inlineStr">
        <is>
          <t>Restricted Stock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ilutive common stock options excluded from net loss per share, diluted | shares</t>
        </is>
      </c>
      <c r="B21" s="4" t="inlineStr">
        <is>
          <t xml:space="preserve"> </t>
        </is>
      </c>
      <c r="C21" s="5" t="n">
        <v>57143</v>
      </c>
      <c r="D2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Numerators And Denominators In The Calculation Of Basic And Diluted Net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376</v>
      </c>
      <c r="C4" s="6" t="n">
        <v>-24271</v>
      </c>
      <c r="D4" s="6" t="n">
        <v>-19328</v>
      </c>
      <c r="E4" s="6" t="n">
        <v>-17527</v>
      </c>
      <c r="F4" s="6" t="n">
        <v>-50647</v>
      </c>
      <c r="G4" s="6" t="n">
        <v>-368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used in computing net loss per share, basic</t>
        </is>
      </c>
      <c r="B6" s="5" t="n">
        <v>41793</v>
      </c>
      <c r="C6" s="4" t="inlineStr">
        <is>
          <t xml:space="preserve"> </t>
        </is>
      </c>
      <c r="D6" s="5" t="n">
        <v>40015</v>
      </c>
      <c r="E6" s="4" t="inlineStr">
        <is>
          <t xml:space="preserve"> </t>
        </is>
      </c>
      <c r="F6" s="5" t="n">
        <v>41766</v>
      </c>
      <c r="G6" s="5" t="n">
        <v>39989</v>
      </c>
    </row>
    <row r="7">
      <c r="A7" s="4" t="inlineStr">
        <is>
          <t>Shares used in computing net loss per share, diluted</t>
        </is>
      </c>
      <c r="B7" s="5" t="n">
        <v>41793</v>
      </c>
      <c r="C7" s="4" t="inlineStr">
        <is>
          <t xml:space="preserve"> </t>
        </is>
      </c>
      <c r="D7" s="5" t="n">
        <v>40015</v>
      </c>
      <c r="E7" s="4" t="inlineStr">
        <is>
          <t xml:space="preserve"> </t>
        </is>
      </c>
      <c r="F7" s="5" t="n">
        <v>41766</v>
      </c>
      <c r="G7" s="5" t="n">
        <v>39989</v>
      </c>
    </row>
    <row r="8">
      <c r="A8" s="4" t="inlineStr">
        <is>
          <t>Net loss per share, Basic</t>
        </is>
      </c>
      <c r="B8" s="8" t="n">
        <v>-0.63</v>
      </c>
      <c r="C8" s="4" t="inlineStr">
        <is>
          <t xml:space="preserve"> </t>
        </is>
      </c>
      <c r="D8" s="8" t="n">
        <v>-0.48</v>
      </c>
      <c r="E8" s="4" t="inlineStr">
        <is>
          <t xml:space="preserve"> </t>
        </is>
      </c>
      <c r="F8" s="8" t="n">
        <v>-1.21</v>
      </c>
      <c r="G8" s="8" t="n">
        <v>-0.92</v>
      </c>
    </row>
    <row r="9">
      <c r="A9" s="4" t="inlineStr">
        <is>
          <t>Net loss per share, Diluted</t>
        </is>
      </c>
      <c r="B9" s="8" t="n">
        <v>-0.63</v>
      </c>
      <c r="C9" s="4" t="inlineStr">
        <is>
          <t xml:space="preserve"> </t>
        </is>
      </c>
      <c r="D9" s="8" t="n">
        <v>-0.48</v>
      </c>
      <c r="E9" s="4" t="inlineStr">
        <is>
          <t xml:space="preserve"> </t>
        </is>
      </c>
      <c r="F9" s="8" t="n">
        <v>-1.21</v>
      </c>
      <c r="G9" s="8" t="n">
        <v>-0.92</v>
      </c>
    </row>
    <row r="10">
      <c r="A10" s="4" t="inlineStr">
        <is>
          <t>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ive common stock options excluded from net loss per share, diluted</t>
        </is>
      </c>
      <c r="B12" s="5" t="n">
        <v>2001</v>
      </c>
      <c r="C12" s="4" t="inlineStr">
        <is>
          <t xml:space="preserve"> </t>
        </is>
      </c>
      <c r="D12" s="5" t="n">
        <v>1937</v>
      </c>
      <c r="E12" s="4" t="inlineStr">
        <is>
          <t xml:space="preserve"> </t>
        </is>
      </c>
      <c r="F12" s="5" t="n">
        <v>2018</v>
      </c>
      <c r="G12" s="5" t="n">
        <v>209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Jun. 30,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id insurance</t>
        </is>
      </c>
      <c r="B3" s="6" t="n">
        <v>5</v>
      </c>
      <c r="C3" s="6" t="n">
        <v>874</v>
      </c>
    </row>
    <row r="4">
      <c r="A4" s="4" t="inlineStr">
        <is>
          <t>Contract research organization and other deposits</t>
        </is>
      </c>
      <c r="B4" s="5" t="n">
        <v>4527</v>
      </c>
      <c r="C4" s="5" t="n">
        <v>9177</v>
      </c>
    </row>
    <row r="5">
      <c r="A5" s="4" t="inlineStr">
        <is>
          <t>Interest receivable</t>
        </is>
      </c>
      <c r="B5" s="5" t="n">
        <v>1328</v>
      </c>
      <c r="C5" s="4" t="inlineStr">
        <is>
          <t xml:space="preserve"> </t>
        </is>
      </c>
    </row>
    <row r="6">
      <c r="A6" s="4" t="inlineStr">
        <is>
          <t>Other</t>
        </is>
      </c>
      <c r="B6" s="5" t="n">
        <v>235</v>
      </c>
      <c r="C6" s="5" t="n">
        <v>160</v>
      </c>
    </row>
    <row r="7">
      <c r="A7" s="4" t="inlineStr">
        <is>
          <t>Total prepaid expenses and other current assets</t>
        </is>
      </c>
      <c r="B7" s="6" t="n">
        <v>6095</v>
      </c>
      <c r="C7" s="6" t="n">
        <v>102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Narrative) (Details) - Austin, Texas [Member] - Two-building office complex [Member] - ft²</t>
        </is>
      </c>
      <c r="B1" s="2" t="inlineStr">
        <is>
          <t>6 Months Ended</t>
        </is>
      </c>
    </row>
    <row r="2">
      <c r="B2" s="2" t="inlineStr">
        <is>
          <t>Jun. 30, 2023</t>
        </is>
      </c>
      <c r="C2" s="2" t="inlineStr">
        <is>
          <t>Aug. 04, 2021</t>
        </is>
      </c>
    </row>
    <row r="3">
      <c r="A3" s="3" t="inlineStr">
        <is>
          <t>Asset Acquisition [Line Items]</t>
        </is>
      </c>
      <c r="B3" s="4" t="inlineStr">
        <is>
          <t xml:space="preserve"> </t>
        </is>
      </c>
      <c r="C3" s="4" t="inlineStr">
        <is>
          <t xml:space="preserve"> </t>
        </is>
      </c>
    </row>
    <row r="4">
      <c r="A4" s="4" t="inlineStr">
        <is>
          <t>Percentage Of Occupancy</t>
        </is>
      </c>
      <c r="B4" s="10" t="n">
        <v>0.25</v>
      </c>
      <c r="C4" s="4" t="inlineStr">
        <is>
          <t xml:space="preserve"> </t>
        </is>
      </c>
    </row>
    <row r="5">
      <c r="A5" s="4" t="inlineStr">
        <is>
          <t>Percentage Of Currently Leased</t>
        </is>
      </c>
      <c r="B5" s="10" t="n">
        <v>0.6</v>
      </c>
      <c r="C5" s="4" t="inlineStr">
        <is>
          <t xml:space="preserve"> </t>
        </is>
      </c>
    </row>
    <row r="6">
      <c r="A6" s="4" t="inlineStr">
        <is>
          <t>Net Rentable Area</t>
        </is>
      </c>
      <c r="B6" s="4" t="inlineStr">
        <is>
          <t xml:space="preserve"> </t>
        </is>
      </c>
      <c r="C6" s="5" t="n">
        <v>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1919527</v>
      </c>
      <c r="C9" s="5" t="n">
        <v>41735557</v>
      </c>
    </row>
    <row r="10">
      <c r="A10" s="4" t="inlineStr">
        <is>
          <t>Common stock, shares outstanding</t>
        </is>
      </c>
      <c r="B10" s="5" t="n">
        <v>41919527</v>
      </c>
      <c r="C10" s="5" t="n">
        <v>4173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Property (Components Of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203</v>
      </c>
      <c r="C4" s="6" t="n">
        <v>275</v>
      </c>
      <c r="D4" s="6" t="n">
        <v>393</v>
      </c>
      <c r="E4" s="6" t="n">
        <v>538</v>
      </c>
    </row>
    <row r="5">
      <c r="A5" s="4" t="inlineStr">
        <is>
          <t>Buildings [Member] | Austin, Texa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Lease revenue</t>
        </is>
      </c>
      <c r="B7" s="5" t="n">
        <v>559</v>
      </c>
      <c r="C7" s="5" t="n">
        <v>586</v>
      </c>
      <c r="D7" s="5" t="n">
        <v>1116</v>
      </c>
      <c r="E7" s="5" t="n">
        <v>1160</v>
      </c>
    </row>
    <row r="8">
      <c r="A8" s="4" t="inlineStr">
        <is>
          <t>Property operating expenses</t>
        </is>
      </c>
      <c r="B8" s="5" t="n">
        <v>-356</v>
      </c>
      <c r="C8" s="5" t="n">
        <v>-311</v>
      </c>
      <c r="D8" s="5" t="n">
        <v>-723</v>
      </c>
      <c r="E8" s="5" t="n">
        <v>-622</v>
      </c>
    </row>
    <row r="9">
      <c r="A9" s="4" t="inlineStr">
        <is>
          <t>Other income, net</t>
        </is>
      </c>
      <c r="B9" s="6" t="n">
        <v>203</v>
      </c>
      <c r="C9" s="6" t="n">
        <v>275</v>
      </c>
      <c r="D9" s="6" t="n">
        <v>393</v>
      </c>
      <c r="E9" s="6" t="n">
        <v>5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2000</v>
      </c>
      <c r="C4" s="6" t="n">
        <v>174000</v>
      </c>
      <c r="D4" s="6" t="n">
        <v>544000</v>
      </c>
      <c r="E4" s="6" t="n">
        <v>35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24072</v>
      </c>
      <c r="C3" s="6" t="n">
        <v>24064</v>
      </c>
    </row>
    <row r="4">
      <c r="A4" s="4" t="inlineStr">
        <is>
          <t>Accumulated depreciation</t>
        </is>
      </c>
      <c r="B4" s="5" t="n">
        <v>-1744</v>
      </c>
      <c r="C4" s="5" t="n">
        <v>-1200</v>
      </c>
    </row>
    <row r="5">
      <c r="A5" s="4" t="inlineStr">
        <is>
          <t>Property and equipment, net</t>
        </is>
      </c>
      <c r="B5" s="5" t="n">
        <v>22328</v>
      </c>
      <c r="C5" s="5" t="n">
        <v>228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734</v>
      </c>
      <c r="C8" s="5" t="n">
        <v>3734</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5980</v>
      </c>
      <c r="C11" s="5" t="n">
        <v>15980</v>
      </c>
    </row>
    <row r="12">
      <c r="A12" s="4" t="inlineStr">
        <is>
          <t>Site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470</v>
      </c>
      <c r="C14" s="5" t="n">
        <v>470</v>
      </c>
    </row>
    <row r="15">
      <c r="A15" s="4" t="inlineStr">
        <is>
          <t>Tenant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3018</v>
      </c>
      <c r="C17" s="5" t="n">
        <v>3016</v>
      </c>
    </row>
    <row r="18">
      <c r="A18" s="4" t="inlineStr">
        <is>
          <t>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868</v>
      </c>
      <c r="C20" s="5" t="n">
        <v>85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2</v>
      </c>
      <c r="C23" s="6"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119000</v>
      </c>
      <c r="C4" s="6" t="n">
        <v>125000</v>
      </c>
      <c r="D4" s="6" t="n">
        <v>238000</v>
      </c>
      <c r="E4" s="6" t="n">
        <v>26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mponents Of Intangible Assets, Net)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6" t="n">
        <v>1346</v>
      </c>
      <c r="C3" s="6" t="n">
        <v>1343</v>
      </c>
    </row>
    <row r="4">
      <c r="A4" s="4" t="inlineStr">
        <is>
          <t>Accumulated amortization</t>
        </is>
      </c>
      <c r="B4" s="5" t="n">
        <v>-959</v>
      </c>
      <c r="C4" s="5" t="n">
        <v>-721</v>
      </c>
    </row>
    <row r="5">
      <c r="A5" s="4" t="inlineStr">
        <is>
          <t>Total amortization</t>
        </is>
      </c>
      <c r="B5" s="5" t="n">
        <v>387</v>
      </c>
      <c r="C5" s="5" t="n">
        <v>622</v>
      </c>
    </row>
    <row r="6">
      <c r="A6" s="4" t="inlineStr">
        <is>
          <t>Lease-In-Place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053</v>
      </c>
      <c r="C8" s="5" t="n">
        <v>1053</v>
      </c>
    </row>
    <row r="9">
      <c r="A9" s="4" t="inlineStr">
        <is>
          <t>Leasing Commissions And Other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6" t="n">
        <v>293</v>
      </c>
      <c r="C11" s="6" t="n">
        <v>2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ortization Expense For Finite-Lived Intangible Assets) (Details) - USD ($) $ in Thousands</t>
        </is>
      </c>
      <c r="B1" s="2" t="inlineStr">
        <is>
          <t>Jun. 30, 2023</t>
        </is>
      </c>
      <c r="C1" s="2" t="inlineStr">
        <is>
          <t>Dec. 31, 2022</t>
        </is>
      </c>
    </row>
    <row r="2">
      <c r="A2" s="3" t="inlineStr">
        <is>
          <t>Intangible Assets [Abstract]</t>
        </is>
      </c>
      <c r="B2" s="4" t="inlineStr">
        <is>
          <t xml:space="preserve"> </t>
        </is>
      </c>
      <c r="C2" s="4" t="inlineStr">
        <is>
          <t xml:space="preserve"> </t>
        </is>
      </c>
    </row>
    <row r="3">
      <c r="A3" s="4" t="inlineStr">
        <is>
          <t>2023</t>
        </is>
      </c>
      <c r="B3" s="6" t="n">
        <v>216</v>
      </c>
      <c r="C3" s="4" t="inlineStr">
        <is>
          <t xml:space="preserve"> </t>
        </is>
      </c>
    </row>
    <row r="4">
      <c r="A4" s="4" t="inlineStr">
        <is>
          <t>2024</t>
        </is>
      </c>
      <c r="B4" s="5" t="n">
        <v>167</v>
      </c>
      <c r="C4" s="4" t="inlineStr">
        <is>
          <t xml:space="preserve"> </t>
        </is>
      </c>
    </row>
    <row r="5">
      <c r="A5" s="4" t="inlineStr">
        <is>
          <t>2025</t>
        </is>
      </c>
      <c r="B5" s="5" t="n">
        <v>4</v>
      </c>
      <c r="C5" s="4" t="inlineStr">
        <is>
          <t xml:space="preserve"> </t>
        </is>
      </c>
    </row>
    <row r="6">
      <c r="A6" s="4" t="inlineStr">
        <is>
          <t>Total amortization</t>
        </is>
      </c>
      <c r="B6" s="6" t="n">
        <v>387</v>
      </c>
      <c r="C6" s="6" t="n">
        <v>6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25" customWidth="1" min="9" max="9"/>
    <col width="14" customWidth="1" min="10" max="10"/>
    <col width="14" customWidth="1" min="11" max="11"/>
  </cols>
  <sheetData>
    <row r="1">
      <c r="A1" s="1" t="inlineStr">
        <is>
          <t>Stockholders' Equity And Stock-Based Compensation Expense (Narrative) (Details) - USD ($)</t>
        </is>
      </c>
      <c r="F1" s="2" t="inlineStr">
        <is>
          <t>1 Months Ended</t>
        </is>
      </c>
      <c r="G1" s="2" t="inlineStr">
        <is>
          <t>3 Months Ended</t>
        </is>
      </c>
      <c r="I1" s="2" t="inlineStr">
        <is>
          <t>6 Months Ended</t>
        </is>
      </c>
    </row>
    <row r="2">
      <c r="B2" s="2" t="inlineStr">
        <is>
          <t>May 01, 2023</t>
        </is>
      </c>
      <c r="C2" s="2" t="inlineStr">
        <is>
          <t>Apr. 30, 2023</t>
        </is>
      </c>
      <c r="D2" s="2" t="inlineStr">
        <is>
          <t>Nov. 22, 2022</t>
        </is>
      </c>
      <c r="E2" s="2" t="inlineStr">
        <is>
          <t>May 05, 2022</t>
        </is>
      </c>
      <c r="F2" s="2" t="inlineStr">
        <is>
          <t>Mar. 31, 2020</t>
        </is>
      </c>
      <c r="G2" s="2" t="inlineStr">
        <is>
          <t>Jun. 30, 2023</t>
        </is>
      </c>
      <c r="H2" s="2" t="inlineStr">
        <is>
          <t>Jun. 30, 2022</t>
        </is>
      </c>
      <c r="I2" s="2" t="inlineStr">
        <is>
          <t>Jun. 30, 2023</t>
        </is>
      </c>
      <c r="J2" s="2" t="inlineStr">
        <is>
          <t>Jun. 30, 2022</t>
        </is>
      </c>
      <c r="K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upon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3000</v>
      </c>
      <c r="J4" s="6" t="n">
        <v>330000</v>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Vesting period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4 years</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835000</v>
      </c>
      <c r="H7" s="6" t="n">
        <v>485000</v>
      </c>
      <c r="I7" s="6" t="n">
        <v>1508000</v>
      </c>
      <c r="J7" s="6" t="n">
        <v>980000</v>
      </c>
      <c r="K7" s="4" t="inlineStr">
        <is>
          <t xml:space="preserve"> </t>
        </is>
      </c>
    </row>
    <row r="8">
      <c r="A8" s="4" t="inlineStr">
        <is>
          <t>Par value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7" t="n">
        <v>0.001</v>
      </c>
    </row>
    <row r="9">
      <c r="A9" s="4" t="inlineStr">
        <is>
          <t>AT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commission in ATM offering</t>
        </is>
      </c>
      <c r="B11" s="10"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T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offering price</t>
        </is>
      </c>
      <c r="B15" s="6" t="n">
        <v>200000000</v>
      </c>
      <c r="C15" s="4" t="inlineStr">
        <is>
          <t xml:space="preserve"> </t>
        </is>
      </c>
      <c r="D15" s="4" t="inlineStr">
        <is>
          <t xml:space="preserve"> </t>
        </is>
      </c>
      <c r="E15" s="4" t="inlineStr">
        <is>
          <t xml:space="preserve"> </t>
        </is>
      </c>
      <c r="F15" s="6" t="n">
        <v>10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row>
    <row r="19">
      <c r="A19" s="4" t="inlineStr">
        <is>
          <t>Par value per shar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8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262158</v>
      </c>
      <c r="H25" s="4" t="inlineStr">
        <is>
          <t xml:space="preserve"> </t>
        </is>
      </c>
      <c r="I25" s="5" t="n">
        <v>281175</v>
      </c>
      <c r="J25" s="4" t="inlineStr">
        <is>
          <t xml:space="preserve"> </t>
        </is>
      </c>
      <c r="K25" s="4" t="inlineStr">
        <is>
          <t xml:space="preserve"> </t>
        </is>
      </c>
    </row>
    <row r="26">
      <c r="A26" s="4" t="inlineStr">
        <is>
          <t>Proceeds from issuance of common stock upon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6" t="n">
        <v>889000</v>
      </c>
      <c r="H26" s="4" t="inlineStr">
        <is>
          <t xml:space="preserve"> </t>
        </is>
      </c>
      <c r="I26" s="6" t="n">
        <v>953000</v>
      </c>
      <c r="J26" s="4" t="inlineStr">
        <is>
          <t xml:space="preserve"> </t>
        </is>
      </c>
      <c r="K26" s="4" t="inlineStr">
        <is>
          <t xml:space="preserve"> </t>
        </is>
      </c>
    </row>
    <row r="27">
      <c r="A27" s="4" t="inlineStr">
        <is>
          <t>Stock options exercised, net settled in satisfaction of th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5" t="n">
        <v>92066</v>
      </c>
      <c r="H27" s="4" t="inlineStr">
        <is>
          <t xml:space="preserve"> </t>
        </is>
      </c>
      <c r="I27" s="5" t="n">
        <v>97205</v>
      </c>
      <c r="J27" s="4" t="inlineStr">
        <is>
          <t xml:space="preserve"> </t>
        </is>
      </c>
      <c r="K27" s="4" t="inlineStr">
        <is>
          <t xml:space="preserve"> </t>
        </is>
      </c>
    </row>
    <row r="28">
      <c r="A28" s="4" t="inlineStr">
        <is>
          <t>Proceeds from stock options exercised net settled in satisfaction of th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0</v>
      </c>
      <c r="J28" s="4" t="inlineStr">
        <is>
          <t xml:space="preserve"> </t>
        </is>
      </c>
      <c r="K28" s="4" t="inlineStr">
        <is>
          <t xml:space="preserve"> </t>
        </is>
      </c>
    </row>
    <row r="29">
      <c r="A29" s="4" t="inlineStr">
        <is>
          <t>Stock Option [Member] | Stock Option And Performance Aw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exercise price or options</t>
        </is>
      </c>
      <c r="B31" s="4" t="inlineStr">
        <is>
          <t xml:space="preserve"> </t>
        </is>
      </c>
      <c r="C31" s="4" t="inlineStr">
        <is>
          <t xml:space="preserve"> </t>
        </is>
      </c>
      <c r="D31" s="4" t="inlineStr">
        <is>
          <t xml:space="preserve"> </t>
        </is>
      </c>
      <c r="E31" s="4" t="inlineStr">
        <is>
          <t xml:space="preserve"> </t>
        </is>
      </c>
      <c r="F31" s="4" t="inlineStr">
        <is>
          <t xml:space="preserve"> </t>
        </is>
      </c>
      <c r="G31" s="8" t="n">
        <v>12.67</v>
      </c>
      <c r="H31" s="4" t="inlineStr">
        <is>
          <t xml:space="preserve"> </t>
        </is>
      </c>
      <c r="I31" s="8" t="n">
        <v>12.67</v>
      </c>
      <c r="J31" s="4" t="inlineStr">
        <is>
          <t xml:space="preserve"> </t>
        </is>
      </c>
      <c r="K31" s="4" t="inlineStr">
        <is>
          <t xml:space="preserve"> </t>
        </is>
      </c>
    </row>
    <row r="32">
      <c r="A32" s="4" t="inlineStr">
        <is>
          <t>Vesting period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 4 months 24 days</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00000</v>
      </c>
      <c r="J33" s="4" t="inlineStr">
        <is>
          <t xml:space="preserve"> </t>
        </is>
      </c>
      <c r="K33" s="4" t="inlineStr">
        <is>
          <t xml:space="preserve"> </t>
        </is>
      </c>
    </row>
    <row r="34">
      <c r="A34" s="4" t="inlineStr">
        <is>
          <t>Performance Aw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c r="J36" s="4" t="inlineStr">
        <is>
          <t xml:space="preserve"> </t>
        </is>
      </c>
      <c r="K36" s="4" t="inlineStr">
        <is>
          <t xml:space="preserve"> </t>
        </is>
      </c>
    </row>
    <row r="37">
      <c r="A37" s="4" t="inlineStr">
        <is>
          <t>Common Stock [Member] | Registered Direct Offering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5" t="n">
        <v>16666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ce per share</t>
        </is>
      </c>
      <c r="B40" s="4" t="inlineStr">
        <is>
          <t xml:space="preserve"> </t>
        </is>
      </c>
      <c r="C40" s="4" t="inlineStr">
        <is>
          <t xml:space="preserve"> </t>
        </is>
      </c>
      <c r="D40" s="6" t="n">
        <v>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offering</t>
        </is>
      </c>
      <c r="B41" s="4" t="inlineStr">
        <is>
          <t xml:space="preserve"> </t>
        </is>
      </c>
      <c r="C41" s="4" t="inlineStr">
        <is>
          <t xml:space="preserve"> </t>
        </is>
      </c>
      <c r="D41" s="6" t="n">
        <v>47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Based Compensation Expense (Stock Options And Unvested Performance Award Outstanding Activity) (Details) - shares</t>
        </is>
      </c>
      <c r="B1" s="2" t="inlineStr">
        <is>
          <t>3 Months Ended</t>
        </is>
      </c>
      <c r="C1" s="2" t="inlineStr">
        <is>
          <t>6 Months Ended</t>
        </is>
      </c>
    </row>
    <row r="2">
      <c r="B2" s="2" t="inlineStr">
        <is>
          <t>Jun. 30, 2023</t>
        </is>
      </c>
      <c r="C2" s="2" t="inlineStr">
        <is>
          <t>Jun. 30, 2023</t>
        </is>
      </c>
    </row>
    <row r="3">
      <c r="A3" s="4" t="inlineStr">
        <is>
          <t>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s of, Beginning</t>
        </is>
      </c>
      <c r="B5" s="4" t="inlineStr">
        <is>
          <t xml:space="preserve"> </t>
        </is>
      </c>
      <c r="C5" s="5" t="n">
        <v>2529448</v>
      </c>
    </row>
    <row r="6">
      <c r="A6" s="4" t="inlineStr">
        <is>
          <t>Options granted</t>
        </is>
      </c>
      <c r="B6" s="4" t="inlineStr">
        <is>
          <t xml:space="preserve"> </t>
        </is>
      </c>
      <c r="C6" s="5" t="n">
        <v>122000</v>
      </c>
    </row>
    <row r="7">
      <c r="A7" s="4" t="inlineStr">
        <is>
          <t>Options exercised</t>
        </is>
      </c>
      <c r="B7" s="5" t="n">
        <v>-262158</v>
      </c>
      <c r="C7" s="5" t="n">
        <v>-281175</v>
      </c>
    </row>
    <row r="8">
      <c r="A8" s="4" t="inlineStr">
        <is>
          <t>Options forfeited/canceled</t>
        </is>
      </c>
      <c r="B8" s="4" t="inlineStr">
        <is>
          <t xml:space="preserve"> </t>
        </is>
      </c>
      <c r="C8" s="5" t="n">
        <v>-7142</v>
      </c>
    </row>
    <row r="9">
      <c r="A9" s="4" t="inlineStr">
        <is>
          <t>Outstanding as of, Ending</t>
        </is>
      </c>
      <c r="B9" s="5" t="n">
        <v>2363131</v>
      </c>
      <c r="C9" s="5" t="n">
        <v>2363131</v>
      </c>
    </row>
    <row r="10">
      <c r="A10" s="4" t="inlineStr">
        <is>
          <t>Performance Awar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as of, Beginning</t>
        </is>
      </c>
      <c r="B12" s="4" t="inlineStr">
        <is>
          <t xml:space="preserve"> </t>
        </is>
      </c>
      <c r="C12" s="5" t="n">
        <v>7142</v>
      </c>
    </row>
    <row r="13">
      <c r="A13" s="4" t="inlineStr">
        <is>
          <t>Options granted</t>
        </is>
      </c>
      <c r="B13" s="4" t="inlineStr">
        <is>
          <t xml:space="preserve"> </t>
        </is>
      </c>
      <c r="C13" s="4" t="inlineStr">
        <is>
          <t xml:space="preserve"> </t>
        </is>
      </c>
    </row>
    <row r="14">
      <c r="A14" s="4" t="inlineStr">
        <is>
          <t>Vested</t>
        </is>
      </c>
      <c r="B14" s="4" t="inlineStr">
        <is>
          <t xml:space="preserve"> </t>
        </is>
      </c>
      <c r="C14" s="4" t="inlineStr">
        <is>
          <t xml:space="preserve"> </t>
        </is>
      </c>
    </row>
    <row r="15">
      <c r="A15" s="4" t="inlineStr">
        <is>
          <t>Options forfeited/cancelled</t>
        </is>
      </c>
      <c r="B15" s="4" t="inlineStr">
        <is>
          <t xml:space="preserve"> </t>
        </is>
      </c>
      <c r="C15" s="4" t="inlineStr">
        <is>
          <t xml:space="preserve"> </t>
        </is>
      </c>
    </row>
    <row r="16">
      <c r="A16" s="4" t="inlineStr">
        <is>
          <t>Outstanding as of, Ending</t>
        </is>
      </c>
      <c r="B16" s="5" t="n">
        <v>7142</v>
      </c>
      <c r="C16" s="5" t="n">
        <v>71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Expense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35</v>
      </c>
      <c r="C4" s="6" t="n">
        <v>485</v>
      </c>
      <c r="D4" s="6" t="n">
        <v>1508</v>
      </c>
      <c r="E4" s="6" t="n">
        <v>98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2</v>
      </c>
      <c r="C7" s="5" t="n">
        <v>413</v>
      </c>
      <c r="D7" s="5" t="n">
        <v>781</v>
      </c>
      <c r="E7" s="5" t="n">
        <v>83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43</v>
      </c>
      <c r="C10" s="6" t="n">
        <v>72</v>
      </c>
      <c r="D10" s="6" t="n">
        <v>727</v>
      </c>
      <c r="E10" s="6" t="n">
        <v>1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 of grant reimbursement</t>
        </is>
      </c>
      <c r="B4" s="6" t="n">
        <v>24969</v>
      </c>
      <c r="C4" s="6" t="n">
        <v>16948</v>
      </c>
      <c r="D4" s="6" t="n">
        <v>47089</v>
      </c>
      <c r="E4" s="6" t="n">
        <v>31854</v>
      </c>
    </row>
    <row r="5">
      <c r="A5" s="4" t="inlineStr">
        <is>
          <t>General and administrative</t>
        </is>
      </c>
      <c r="B5" s="5" t="n">
        <v>3808</v>
      </c>
      <c r="C5" s="5" t="n">
        <v>2969</v>
      </c>
      <c r="D5" s="5" t="n">
        <v>8200</v>
      </c>
      <c r="E5" s="5" t="n">
        <v>5884</v>
      </c>
    </row>
    <row r="6">
      <c r="A6" s="4" t="inlineStr">
        <is>
          <t>Total operating expenses</t>
        </is>
      </c>
      <c r="B6" s="5" t="n">
        <v>28777</v>
      </c>
      <c r="C6" s="5" t="n">
        <v>19917</v>
      </c>
      <c r="D6" s="5" t="n">
        <v>55289</v>
      </c>
      <c r="E6" s="5" t="n">
        <v>37738</v>
      </c>
    </row>
    <row r="7">
      <c r="A7" s="4" t="inlineStr">
        <is>
          <t>Operating loss</t>
        </is>
      </c>
      <c r="B7" s="5" t="n">
        <v>-28777</v>
      </c>
      <c r="C7" s="5" t="n">
        <v>-19917</v>
      </c>
      <c r="D7" s="5" t="n">
        <v>-55289</v>
      </c>
      <c r="E7" s="5" t="n">
        <v>-37738</v>
      </c>
    </row>
    <row r="8">
      <c r="A8" s="4" t="inlineStr">
        <is>
          <t>Interest income</t>
        </is>
      </c>
      <c r="B8" s="5" t="n">
        <v>2198</v>
      </c>
      <c r="C8" s="5" t="n">
        <v>314</v>
      </c>
      <c r="D8" s="5" t="n">
        <v>4249</v>
      </c>
      <c r="E8" s="5" t="n">
        <v>345</v>
      </c>
    </row>
    <row r="9">
      <c r="A9" s="4" t="inlineStr">
        <is>
          <t>Other income, net</t>
        </is>
      </c>
      <c r="B9" s="5" t="n">
        <v>203</v>
      </c>
      <c r="C9" s="5" t="n">
        <v>275</v>
      </c>
      <c r="D9" s="5" t="n">
        <v>393</v>
      </c>
      <c r="E9" s="5" t="n">
        <v>538</v>
      </c>
    </row>
    <row r="10">
      <c r="A10" s="4" t="inlineStr">
        <is>
          <t>Net loss</t>
        </is>
      </c>
      <c r="B10" s="6" t="n">
        <v>-26376</v>
      </c>
      <c r="C10" s="6" t="n">
        <v>-19328</v>
      </c>
      <c r="D10" s="6" t="n">
        <v>-50647</v>
      </c>
      <c r="E10" s="6" t="n">
        <v>-36855</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Net loss per share, Basic</t>
        </is>
      </c>
      <c r="B12" s="8" t="n">
        <v>-0.63</v>
      </c>
      <c r="C12" s="8" t="n">
        <v>-0.48</v>
      </c>
      <c r="D12" s="8" t="n">
        <v>-1.21</v>
      </c>
      <c r="E12" s="8" t="n">
        <v>-0.92</v>
      </c>
    </row>
    <row r="13">
      <c r="A13" s="4" t="inlineStr">
        <is>
          <t>Net loss per share, Diluted</t>
        </is>
      </c>
      <c r="B13" s="8" t="n">
        <v>-0.63</v>
      </c>
      <c r="C13" s="8" t="n">
        <v>-0.48</v>
      </c>
      <c r="D13" s="8" t="n">
        <v>-1.21</v>
      </c>
      <c r="E13" s="8" t="n">
        <v>-0.92</v>
      </c>
    </row>
    <row r="14">
      <c r="A14" s="3" t="inlineStr">
        <is>
          <t>Weighted-average shares used in computing net income (loss) per share</t>
        </is>
      </c>
      <c r="B14" s="4" t="inlineStr">
        <is>
          <t xml:space="preserve"> </t>
        </is>
      </c>
      <c r="C14" s="4" t="inlineStr">
        <is>
          <t xml:space="preserve"> </t>
        </is>
      </c>
      <c r="D14" s="4" t="inlineStr">
        <is>
          <t xml:space="preserve"> </t>
        </is>
      </c>
      <c r="E14" s="4" t="inlineStr">
        <is>
          <t xml:space="preserve"> </t>
        </is>
      </c>
    </row>
    <row r="15">
      <c r="A15" s="4" t="inlineStr">
        <is>
          <t>Shares used in computing net loss per share, basic</t>
        </is>
      </c>
      <c r="B15" s="5" t="n">
        <v>41793</v>
      </c>
      <c r="C15" s="5" t="n">
        <v>40015</v>
      </c>
      <c r="D15" s="5" t="n">
        <v>41766</v>
      </c>
      <c r="E15" s="5" t="n">
        <v>39989</v>
      </c>
    </row>
    <row r="16">
      <c r="A16" s="4" t="inlineStr">
        <is>
          <t>Shares used in computing net loss per share, diluted</t>
        </is>
      </c>
      <c r="B16" s="5" t="n">
        <v>41793</v>
      </c>
      <c r="C16" s="5" t="n">
        <v>40015</v>
      </c>
      <c r="D16" s="5" t="n">
        <v>41766</v>
      </c>
      <c r="E16" s="5" t="n">
        <v>39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6" customWidth="1" min="2" max="2"/>
    <col width="22" customWidth="1" min="3" max="3"/>
    <col width="26" customWidth="1" min="4" max="4"/>
    <col width="22" customWidth="1" min="5" max="5"/>
  </cols>
  <sheetData>
    <row r="1">
      <c r="A1" s="1" t="inlineStr">
        <is>
          <t>Commitments (Narrative) (Detail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0</v>
      </c>
      <c r="C4" s="6" t="n">
        <v>41000</v>
      </c>
      <c r="D4" s="6" t="n">
        <v>24000</v>
      </c>
      <c r="E4" s="6" t="n">
        <v>82000</v>
      </c>
    </row>
    <row r="5">
      <c r="A5" s="4" t="inlineStr">
        <is>
          <t>Buildings [Member]</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Rent expense</t>
        </is>
      </c>
      <c r="B7" s="6" t="n">
        <v>0</v>
      </c>
      <c r="C7" s="6" t="n">
        <v>41000</v>
      </c>
      <c r="D7" s="6" t="n">
        <v>24000</v>
      </c>
      <c r="E7" s="6" t="n">
        <v>82000</v>
      </c>
    </row>
    <row r="8">
      <c r="A8" s="4" t="inlineStr">
        <is>
          <t>Austin, Texas [Member] | Operating Leases [Member]</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ffice space | ft²</t>
        </is>
      </c>
      <c r="B10" s="5" t="n">
        <v>6000</v>
      </c>
      <c r="C10" s="4" t="inlineStr">
        <is>
          <t xml:space="preserve"> </t>
        </is>
      </c>
      <c r="D10" s="5" t="n">
        <v>6000</v>
      </c>
      <c r="E10" s="4" t="inlineStr">
        <is>
          <t xml:space="preserve"> </t>
        </is>
      </c>
    </row>
    <row r="11">
      <c r="A11" s="4" t="inlineStr">
        <is>
          <t>Lease expiration date</t>
        </is>
      </c>
      <c r="B11" s="4" t="inlineStr">
        <is>
          <t xml:space="preserve"> </t>
        </is>
      </c>
      <c r="C11" s="4" t="inlineStr">
        <is>
          <t xml:space="preserve"> </t>
        </is>
      </c>
      <c r="D11" s="4" t="inlineStr">
        <is>
          <t>Apr. 30,  2024</t>
        </is>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2020 Cash Incentive Bonus Plan (Narrative) (Details)</t>
        </is>
      </c>
      <c r="C1" s="2" t="inlineStr">
        <is>
          <t>6 Months Ended</t>
        </is>
      </c>
      <c r="D1" s="2" t="inlineStr">
        <is>
          <t>12 Months Ended</t>
        </is>
      </c>
    </row>
    <row r="2">
      <c r="B2" s="2" t="inlineStr">
        <is>
          <t>Aug. 03, 2023 USD ($)</t>
        </is>
      </c>
      <c r="C2" s="2" t="inlineStr">
        <is>
          <t>Jun. 30, 2023 USD ($) item</t>
        </is>
      </c>
      <c r="D2" s="2" t="inlineStr">
        <is>
          <t>Dec. 31, 2021 USD ($) item</t>
        </is>
      </c>
      <c r="E2" s="2" t="inlineStr">
        <is>
          <t>Oct. 31, 2020 USD ($)</t>
        </is>
      </c>
    </row>
    <row r="3">
      <c r="A3" s="3" t="inlineStr">
        <is>
          <t>Cash Incentive Bonus Plan [Line Items]</t>
        </is>
      </c>
      <c r="B3" s="4" t="inlineStr">
        <is>
          <t xml:space="preserve"> </t>
        </is>
      </c>
      <c r="C3" s="4" t="inlineStr">
        <is>
          <t xml:space="preserve"> </t>
        </is>
      </c>
      <c r="D3" s="4" t="inlineStr">
        <is>
          <t xml:space="preserve"> </t>
        </is>
      </c>
      <c r="E3" s="4" t="inlineStr">
        <is>
          <t xml:space="preserve"> </t>
        </is>
      </c>
    </row>
    <row r="4">
      <c r="A4" s="4" t="inlineStr">
        <is>
          <t>Minimum number of valuation milestones to recognize compensation expense | item</t>
        </is>
      </c>
      <c r="B4" s="4" t="inlineStr">
        <is>
          <t xml:space="preserve"> </t>
        </is>
      </c>
      <c r="C4" s="5" t="n">
        <v>14</v>
      </c>
      <c r="D4" s="4" t="inlineStr">
        <is>
          <t xml:space="preserve"> </t>
        </is>
      </c>
      <c r="E4" s="4" t="inlineStr">
        <is>
          <t xml:space="preserve"> </t>
        </is>
      </c>
    </row>
    <row r="5">
      <c r="A5" s="4" t="inlineStr">
        <is>
          <t>Number of Valuation Milestones Achieved | item</t>
        </is>
      </c>
      <c r="B5" s="4" t="inlineStr">
        <is>
          <t xml:space="preserve"> </t>
        </is>
      </c>
      <c r="C5" s="4" t="inlineStr">
        <is>
          <t xml:space="preserve"> </t>
        </is>
      </c>
      <c r="D5" s="5" t="n">
        <v>11</v>
      </c>
      <c r="E5" s="4" t="inlineStr">
        <is>
          <t xml:space="preserve"> </t>
        </is>
      </c>
    </row>
    <row r="6">
      <c r="A6" s="4" t="inlineStr">
        <is>
          <t>Independent Directors [Member]</t>
        </is>
      </c>
      <c r="B6" s="4" t="inlineStr">
        <is>
          <t xml:space="preserve"> </t>
        </is>
      </c>
      <c r="C6" s="4" t="inlineStr">
        <is>
          <t xml:space="preserve"> </t>
        </is>
      </c>
      <c r="D6" s="4" t="inlineStr">
        <is>
          <t xml:space="preserve"> </t>
        </is>
      </c>
      <c r="E6" s="4" t="inlineStr">
        <is>
          <t xml:space="preserve"> </t>
        </is>
      </c>
    </row>
    <row r="7">
      <c r="A7" s="3" t="inlineStr">
        <is>
          <t>Cash Incentive Bonus Plan [Line Items]</t>
        </is>
      </c>
      <c r="B7" s="4" t="inlineStr">
        <is>
          <t xml:space="preserve"> </t>
        </is>
      </c>
      <c r="C7" s="4" t="inlineStr">
        <is>
          <t xml:space="preserve"> </t>
        </is>
      </c>
      <c r="D7" s="4" t="inlineStr">
        <is>
          <t xml:space="preserve"> </t>
        </is>
      </c>
      <c r="E7" s="4" t="inlineStr">
        <is>
          <t xml:space="preserve"> </t>
        </is>
      </c>
    </row>
    <row r="8">
      <c r="A8" s="4" t="inlineStr">
        <is>
          <t>Cash bonus award</t>
        </is>
      </c>
      <c r="B8" s="4" t="inlineStr">
        <is>
          <t xml:space="preserve"> </t>
        </is>
      </c>
      <c r="C8" s="6" t="n">
        <v>0</v>
      </c>
      <c r="D8" s="4" t="inlineStr">
        <is>
          <t xml:space="preserve"> </t>
        </is>
      </c>
      <c r="E8" s="4" t="inlineStr">
        <is>
          <t xml:space="preserve"> </t>
        </is>
      </c>
    </row>
    <row r="9">
      <c r="A9" s="4" t="inlineStr">
        <is>
          <t>Cash Incentive Bonus Plan [Member]</t>
        </is>
      </c>
      <c r="B9" s="4" t="inlineStr">
        <is>
          <t xml:space="preserve"> </t>
        </is>
      </c>
      <c r="C9" s="4" t="inlineStr">
        <is>
          <t xml:space="preserve"> </t>
        </is>
      </c>
      <c r="D9" s="4" t="inlineStr">
        <is>
          <t xml:space="preserve"> </t>
        </is>
      </c>
      <c r="E9" s="4" t="inlineStr">
        <is>
          <t xml:space="preserve"> </t>
        </is>
      </c>
    </row>
    <row r="10">
      <c r="A10" s="3" t="inlineStr">
        <is>
          <t>Cash Incentive Bonus Plan [Line Items]</t>
        </is>
      </c>
      <c r="B10" s="4" t="inlineStr">
        <is>
          <t xml:space="preserve"> </t>
        </is>
      </c>
      <c r="C10" s="4" t="inlineStr">
        <is>
          <t xml:space="preserve"> </t>
        </is>
      </c>
      <c r="D10" s="4" t="inlineStr">
        <is>
          <t xml:space="preserve"> </t>
        </is>
      </c>
      <c r="E10" s="4" t="inlineStr">
        <is>
          <t xml:space="preserve"> </t>
        </is>
      </c>
    </row>
    <row r="11">
      <c r="A11" s="4" t="inlineStr">
        <is>
          <t>Minimum Number of Days Valuation Milestone must be achieved and maintained</t>
        </is>
      </c>
      <c r="B11" s="4" t="inlineStr">
        <is>
          <t xml:space="preserve"> </t>
        </is>
      </c>
      <c r="C11" s="4" t="inlineStr">
        <is>
          <t>20 days</t>
        </is>
      </c>
      <c r="D11" s="4" t="inlineStr">
        <is>
          <t xml:space="preserve"> </t>
        </is>
      </c>
      <c r="E11" s="4" t="inlineStr">
        <is>
          <t xml:space="preserve"> </t>
        </is>
      </c>
    </row>
    <row r="12">
      <c r="A12" s="4" t="inlineStr">
        <is>
          <t>Percentage of each cash bonus award associated with Valuation Milestone subject to adjustment and approval</t>
        </is>
      </c>
      <c r="B12" s="4" t="inlineStr">
        <is>
          <t xml:space="preserve"> </t>
        </is>
      </c>
      <c r="C12" s="10" t="n">
        <v>0.67</v>
      </c>
      <c r="D12" s="4" t="inlineStr">
        <is>
          <t xml:space="preserve"> </t>
        </is>
      </c>
      <c r="E12" s="4" t="inlineStr">
        <is>
          <t xml:space="preserve"> </t>
        </is>
      </c>
    </row>
    <row r="13">
      <c r="A13" s="4" t="inlineStr">
        <is>
          <t>Payments authorized or made to participants under the Plan</t>
        </is>
      </c>
      <c r="B13" s="6" t="n">
        <v>0</v>
      </c>
      <c r="C13" s="4" t="inlineStr">
        <is>
          <t xml:space="preserve"> </t>
        </is>
      </c>
      <c r="D13" s="4" t="inlineStr">
        <is>
          <t xml:space="preserve"> </t>
        </is>
      </c>
      <c r="E13" s="4" t="inlineStr">
        <is>
          <t xml:space="preserve"> </t>
        </is>
      </c>
    </row>
    <row r="14">
      <c r="A14" s="4" t="inlineStr">
        <is>
          <t>Cash Incentive Bonus Plan [Member] | Exceeding Performance Milestones Minimum 20 Consecutive Days [Member]</t>
        </is>
      </c>
      <c r="B14" s="4" t="inlineStr">
        <is>
          <t xml:space="preserve"> </t>
        </is>
      </c>
      <c r="C14" s="4" t="inlineStr">
        <is>
          <t xml:space="preserve"> </t>
        </is>
      </c>
      <c r="D14" s="4" t="inlineStr">
        <is>
          <t xml:space="preserve"> </t>
        </is>
      </c>
      <c r="E14" s="4" t="inlineStr">
        <is>
          <t xml:space="preserve"> </t>
        </is>
      </c>
    </row>
    <row r="15">
      <c r="A15" s="3" t="inlineStr">
        <is>
          <t>Cash Incentive Bonus Plan [Line Items]</t>
        </is>
      </c>
      <c r="B15" s="4" t="inlineStr">
        <is>
          <t xml:space="preserve"> </t>
        </is>
      </c>
      <c r="C15" s="4" t="inlineStr">
        <is>
          <t xml:space="preserve"> </t>
        </is>
      </c>
      <c r="D15" s="4" t="inlineStr">
        <is>
          <t xml:space="preserve"> </t>
        </is>
      </c>
      <c r="E15" s="4" t="inlineStr">
        <is>
          <t xml:space="preserve"> </t>
        </is>
      </c>
    </row>
    <row r="16">
      <c r="A16" s="4" t="inlineStr">
        <is>
          <t>Valuation milestone amount in market capitalization</t>
        </is>
      </c>
      <c r="B16" s="4" t="inlineStr">
        <is>
          <t xml:space="preserve"> </t>
        </is>
      </c>
      <c r="C16" s="6" t="n">
        <v>5000000000</v>
      </c>
      <c r="D16" s="4" t="inlineStr">
        <is>
          <t xml:space="preserve"> </t>
        </is>
      </c>
      <c r="E16" s="4" t="inlineStr">
        <is>
          <t xml:space="preserve"> </t>
        </is>
      </c>
    </row>
    <row r="17">
      <c r="A17" s="4" t="inlineStr">
        <is>
          <t>Cash Incentive Bonus Plan [Member] | First Valuation Milestone [Member]</t>
        </is>
      </c>
      <c r="B17" s="4" t="inlineStr">
        <is>
          <t xml:space="preserve"> </t>
        </is>
      </c>
      <c r="C17" s="4" t="inlineStr">
        <is>
          <t xml:space="preserve"> </t>
        </is>
      </c>
      <c r="D17" s="4" t="inlineStr">
        <is>
          <t xml:space="preserve"> </t>
        </is>
      </c>
      <c r="E17" s="4" t="inlineStr">
        <is>
          <t xml:space="preserve"> </t>
        </is>
      </c>
    </row>
    <row r="18">
      <c r="A18" s="3" t="inlineStr">
        <is>
          <t>Cash Incentive Bonus Plan [Line Items]</t>
        </is>
      </c>
      <c r="B18" s="4" t="inlineStr">
        <is>
          <t xml:space="preserve"> </t>
        </is>
      </c>
      <c r="C18" s="4" t="inlineStr">
        <is>
          <t xml:space="preserve"> </t>
        </is>
      </c>
      <c r="D18" s="4" t="inlineStr">
        <is>
          <t xml:space="preserve"> </t>
        </is>
      </c>
      <c r="E18" s="4" t="inlineStr">
        <is>
          <t xml:space="preserve"> </t>
        </is>
      </c>
    </row>
    <row r="19">
      <c r="A19" s="4" t="inlineStr">
        <is>
          <t>Cash bonus award</t>
        </is>
      </c>
      <c r="B19" s="4" t="inlineStr">
        <is>
          <t xml:space="preserve"> </t>
        </is>
      </c>
      <c r="C19" s="4" t="inlineStr">
        <is>
          <t xml:space="preserve"> </t>
        </is>
      </c>
      <c r="D19" s="4" t="inlineStr">
        <is>
          <t xml:space="preserve"> </t>
        </is>
      </c>
      <c r="E19" s="6" t="n">
        <v>6500000</v>
      </c>
    </row>
    <row r="20">
      <c r="A20" s="4" t="inlineStr">
        <is>
          <t>Cash Incentive Bonus Plan [Member] | Second Through Eighth Valuation Milestones [Member]</t>
        </is>
      </c>
      <c r="B20" s="4" t="inlineStr">
        <is>
          <t xml:space="preserve"> </t>
        </is>
      </c>
      <c r="C20" s="4" t="inlineStr">
        <is>
          <t xml:space="preserve"> </t>
        </is>
      </c>
      <c r="D20" s="4" t="inlineStr">
        <is>
          <t xml:space="preserve"> </t>
        </is>
      </c>
      <c r="E20" s="4" t="inlineStr">
        <is>
          <t xml:space="preserve"> </t>
        </is>
      </c>
    </row>
    <row r="21">
      <c r="A21" s="3" t="inlineStr">
        <is>
          <t>Cash Incentive Bonus Plan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4" t="inlineStr">
        <is>
          <t xml:space="preserve"> </t>
        </is>
      </c>
      <c r="C22" s="5" t="n">
        <v>0</v>
      </c>
      <c r="D22" s="4" t="inlineStr">
        <is>
          <t xml:space="preserve"> </t>
        </is>
      </c>
      <c r="E22" s="4" t="inlineStr">
        <is>
          <t xml:space="preserve"> </t>
        </is>
      </c>
    </row>
    <row r="23">
      <c r="A23" s="4" t="inlineStr">
        <is>
          <t>Minimum [Member] | Cash Incentive Bonus Plan [Member]</t>
        </is>
      </c>
      <c r="B23" s="4" t="inlineStr">
        <is>
          <t xml:space="preserve"> </t>
        </is>
      </c>
      <c r="C23" s="4" t="inlineStr">
        <is>
          <t xml:space="preserve"> </t>
        </is>
      </c>
      <c r="D23" s="4" t="inlineStr">
        <is>
          <t xml:space="preserve"> </t>
        </is>
      </c>
      <c r="E23" s="4" t="inlineStr">
        <is>
          <t xml:space="preserve"> </t>
        </is>
      </c>
    </row>
    <row r="24">
      <c r="A24" s="3" t="inlineStr">
        <is>
          <t>Cash Incentive Bonus Plan [Line Items]</t>
        </is>
      </c>
      <c r="B24" s="4" t="inlineStr">
        <is>
          <t xml:space="preserve"> </t>
        </is>
      </c>
      <c r="C24" s="4" t="inlineStr">
        <is>
          <t xml:space="preserve"> </t>
        </is>
      </c>
      <c r="D24" s="4" t="inlineStr">
        <is>
          <t xml:space="preserve"> </t>
        </is>
      </c>
      <c r="E24" s="4" t="inlineStr">
        <is>
          <t xml:space="preserve"> </t>
        </is>
      </c>
    </row>
    <row r="25">
      <c r="A25" s="4" t="inlineStr">
        <is>
          <t>Valuation milestone amount in market capitalization</t>
        </is>
      </c>
      <c r="B25" s="4" t="inlineStr">
        <is>
          <t xml:space="preserve"> </t>
        </is>
      </c>
      <c r="C25" s="5" t="n">
        <v>200000000</v>
      </c>
      <c r="D25" s="4" t="inlineStr">
        <is>
          <t xml:space="preserve"> </t>
        </is>
      </c>
      <c r="E25" s="4" t="inlineStr">
        <is>
          <t xml:space="preserve"> </t>
        </is>
      </c>
    </row>
    <row r="26">
      <c r="A26" s="4" t="inlineStr">
        <is>
          <t>Minimum [Member] | Cash Incentive Bonus Plan [Member] | Exceeds $5 Billion Market Capitalization For No Less Than 20 Consecutive Trading Days [Member]</t>
        </is>
      </c>
      <c r="B26" s="4" t="inlineStr">
        <is>
          <t xml:space="preserve"> </t>
        </is>
      </c>
      <c r="C26" s="4" t="inlineStr">
        <is>
          <t xml:space="preserve"> </t>
        </is>
      </c>
      <c r="D26" s="4" t="inlineStr">
        <is>
          <t xml:space="preserve"> </t>
        </is>
      </c>
      <c r="E26" s="4" t="inlineStr">
        <is>
          <t xml:space="preserve"> </t>
        </is>
      </c>
    </row>
    <row r="27">
      <c r="A27" s="3" t="inlineStr">
        <is>
          <t>Cash Incentive Bonus Plan [Line Items]</t>
        </is>
      </c>
      <c r="B27" s="4" t="inlineStr">
        <is>
          <t xml:space="preserve"> </t>
        </is>
      </c>
      <c r="C27" s="4" t="inlineStr">
        <is>
          <t xml:space="preserve"> </t>
        </is>
      </c>
      <c r="D27" s="4" t="inlineStr">
        <is>
          <t xml:space="preserve"> </t>
        </is>
      </c>
      <c r="E27" s="4" t="inlineStr">
        <is>
          <t xml:space="preserve"> </t>
        </is>
      </c>
    </row>
    <row r="28">
      <c r="A28" s="4" t="inlineStr">
        <is>
          <t>Cash bonus award</t>
        </is>
      </c>
      <c r="B28" s="4" t="inlineStr">
        <is>
          <t xml:space="preserve"> </t>
        </is>
      </c>
      <c r="C28" s="5" t="n">
        <v>111400000</v>
      </c>
      <c r="D28" s="4" t="inlineStr">
        <is>
          <t xml:space="preserve"> </t>
        </is>
      </c>
      <c r="E28" s="4" t="inlineStr">
        <is>
          <t xml:space="preserve"> </t>
        </is>
      </c>
    </row>
    <row r="29">
      <c r="A29" s="4" t="inlineStr">
        <is>
          <t>Minimum [Member] | Cash Incentive Bonus Plan [Member] | Second Through Eighth Valuation Milestones [Member]</t>
        </is>
      </c>
      <c r="B29" s="4" t="inlineStr">
        <is>
          <t xml:space="preserve"> </t>
        </is>
      </c>
      <c r="C29" s="4" t="inlineStr">
        <is>
          <t xml:space="preserve"> </t>
        </is>
      </c>
      <c r="D29" s="4" t="inlineStr">
        <is>
          <t xml:space="preserve"> </t>
        </is>
      </c>
      <c r="E29" s="4" t="inlineStr">
        <is>
          <t xml:space="preserve"> </t>
        </is>
      </c>
    </row>
    <row r="30">
      <c r="A30" s="3" t="inlineStr">
        <is>
          <t>Cash Incentive Bonus Plan [Line Items]</t>
        </is>
      </c>
      <c r="B30" s="4" t="inlineStr">
        <is>
          <t xml:space="preserve"> </t>
        </is>
      </c>
      <c r="C30" s="4" t="inlineStr">
        <is>
          <t xml:space="preserve"> </t>
        </is>
      </c>
      <c r="D30" s="4" t="inlineStr">
        <is>
          <t xml:space="preserve"> </t>
        </is>
      </c>
      <c r="E30" s="4" t="inlineStr">
        <is>
          <t xml:space="preserve"> </t>
        </is>
      </c>
    </row>
    <row r="31">
      <c r="A31" s="4" t="inlineStr">
        <is>
          <t>Cash bonus award</t>
        </is>
      </c>
      <c r="B31" s="4" t="inlineStr">
        <is>
          <t xml:space="preserve"> </t>
        </is>
      </c>
      <c r="C31" s="4" t="inlineStr">
        <is>
          <t xml:space="preserve"> </t>
        </is>
      </c>
      <c r="D31" s="6" t="n">
        <v>74900000</v>
      </c>
      <c r="E31" s="4" t="inlineStr">
        <is>
          <t xml:space="preserve"> </t>
        </is>
      </c>
    </row>
    <row r="32">
      <c r="A32" s="4" t="inlineStr">
        <is>
          <t>Maximum [Member] | Cash Incentive Bonus Plan [Member]</t>
        </is>
      </c>
      <c r="B32" s="4" t="inlineStr">
        <is>
          <t xml:space="preserve"> </t>
        </is>
      </c>
      <c r="C32" s="4" t="inlineStr">
        <is>
          <t xml:space="preserve"> </t>
        </is>
      </c>
      <c r="D32" s="4" t="inlineStr">
        <is>
          <t xml:space="preserve"> </t>
        </is>
      </c>
      <c r="E32" s="4" t="inlineStr">
        <is>
          <t xml:space="preserve"> </t>
        </is>
      </c>
    </row>
    <row r="33">
      <c r="A33" s="3" t="inlineStr">
        <is>
          <t>Cash Incentive Bonus Plan [Line Items]</t>
        </is>
      </c>
      <c r="B33" s="4" t="inlineStr">
        <is>
          <t xml:space="preserve"> </t>
        </is>
      </c>
      <c r="C33" s="4" t="inlineStr">
        <is>
          <t xml:space="preserve"> </t>
        </is>
      </c>
      <c r="D33" s="4" t="inlineStr">
        <is>
          <t xml:space="preserve"> </t>
        </is>
      </c>
      <c r="E33" s="4" t="inlineStr">
        <is>
          <t xml:space="preserve"> </t>
        </is>
      </c>
    </row>
    <row r="34">
      <c r="A34" s="4" t="inlineStr">
        <is>
          <t>Valuation milestone amount in market capitalization</t>
        </is>
      </c>
      <c r="B34" s="4" t="inlineStr">
        <is>
          <t xml:space="preserve"> </t>
        </is>
      </c>
      <c r="C34" s="5" t="n">
        <v>5000000000</v>
      </c>
      <c r="D34" s="4" t="inlineStr">
        <is>
          <t xml:space="preserve"> </t>
        </is>
      </c>
      <c r="E34" s="4" t="inlineStr">
        <is>
          <t xml:space="preserve"> </t>
        </is>
      </c>
    </row>
    <row r="35">
      <c r="A35" s="4" t="inlineStr">
        <is>
          <t>Maximum [Member] | Cash Incentive Bonus Plan [Member] | Exceeds $5 Billion Market Capitalization For No Less Than 20 Consecutive Trading Days [Member]</t>
        </is>
      </c>
      <c r="B35" s="4" t="inlineStr">
        <is>
          <t xml:space="preserve"> </t>
        </is>
      </c>
      <c r="C35" s="4" t="inlineStr">
        <is>
          <t xml:space="preserve"> </t>
        </is>
      </c>
      <c r="D35" s="4" t="inlineStr">
        <is>
          <t xml:space="preserve"> </t>
        </is>
      </c>
      <c r="E35" s="4" t="inlineStr">
        <is>
          <t xml:space="preserve"> </t>
        </is>
      </c>
    </row>
    <row r="36">
      <c r="A36" s="3" t="inlineStr">
        <is>
          <t>Cash Incentive Bonus Plan [Line Items]</t>
        </is>
      </c>
      <c r="B36" s="4" t="inlineStr">
        <is>
          <t xml:space="preserve"> </t>
        </is>
      </c>
      <c r="C36" s="4" t="inlineStr">
        <is>
          <t xml:space="preserve"> </t>
        </is>
      </c>
      <c r="D36" s="4" t="inlineStr">
        <is>
          <t xml:space="preserve"> </t>
        </is>
      </c>
      <c r="E36" s="4" t="inlineStr">
        <is>
          <t xml:space="preserve"> </t>
        </is>
      </c>
    </row>
    <row r="37">
      <c r="A37" s="4" t="inlineStr">
        <is>
          <t>Cash bonus award</t>
        </is>
      </c>
      <c r="B37" s="4" t="inlineStr">
        <is>
          <t xml:space="preserve"> </t>
        </is>
      </c>
      <c r="C37" s="6" t="n">
        <v>289700000</v>
      </c>
      <c r="D37" s="4" t="inlineStr">
        <is>
          <t xml:space="preserve"> </t>
        </is>
      </c>
      <c r="E37" s="4" t="inlineStr">
        <is>
          <t xml:space="preserve"> </t>
        </is>
      </c>
    </row>
    <row r="38">
      <c r="A38" s="4" t="inlineStr">
        <is>
          <t>Maximum [Member] | Cash Incentive Bonus Plan [Member] | Second Through Eighth Valuation Milestones [Member]</t>
        </is>
      </c>
      <c r="B38" s="4" t="inlineStr">
        <is>
          <t xml:space="preserve"> </t>
        </is>
      </c>
      <c r="C38" s="4" t="inlineStr">
        <is>
          <t xml:space="preserve"> </t>
        </is>
      </c>
      <c r="D38" s="4" t="inlineStr">
        <is>
          <t xml:space="preserve"> </t>
        </is>
      </c>
      <c r="E38" s="4" t="inlineStr">
        <is>
          <t xml:space="preserve"> </t>
        </is>
      </c>
    </row>
    <row r="39">
      <c r="A39" s="3" t="inlineStr">
        <is>
          <t>Cash Incentive Bonus Plan [Line Items]</t>
        </is>
      </c>
      <c r="B39" s="4" t="inlineStr">
        <is>
          <t xml:space="preserve"> </t>
        </is>
      </c>
      <c r="C39" s="4" t="inlineStr">
        <is>
          <t xml:space="preserve"> </t>
        </is>
      </c>
      <c r="D39" s="4" t="inlineStr">
        <is>
          <t xml:space="preserve"> </t>
        </is>
      </c>
      <c r="E39" s="4" t="inlineStr">
        <is>
          <t xml:space="preserve"> </t>
        </is>
      </c>
    </row>
    <row r="40">
      <c r="A40" s="4" t="inlineStr">
        <is>
          <t>Cash bonus award</t>
        </is>
      </c>
      <c r="B40" s="4" t="inlineStr">
        <is>
          <t xml:space="preserve"> </t>
        </is>
      </c>
      <c r="C40" s="4" t="inlineStr">
        <is>
          <t xml:space="preserve"> </t>
        </is>
      </c>
      <c r="D40" s="6" t="n">
        <v>202300000</v>
      </c>
      <c r="E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ntingencies (Narrative) (Details) - item</t>
        </is>
      </c>
      <c r="C1" s="2" t="inlineStr">
        <is>
          <t>2 Months Ended</t>
        </is>
      </c>
    </row>
    <row r="2">
      <c r="B2" s="2" t="inlineStr">
        <is>
          <t>Nov. 04, 2021</t>
        </is>
      </c>
      <c r="C2" s="2" t="inlineStr">
        <is>
          <t>Oct. 26, 2021</t>
        </is>
      </c>
    </row>
    <row r="3">
      <c r="A3" s="4" t="inlineStr">
        <is>
          <t>Violations of the federal securities laws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utative class action lawsuits</t>
        </is>
      </c>
      <c r="B5" s="4" t="inlineStr">
        <is>
          <t xml:space="preserve"> </t>
        </is>
      </c>
      <c r="C5" s="5" t="n">
        <v>4</v>
      </c>
    </row>
    <row r="6">
      <c r="A6" s="4" t="inlineStr">
        <is>
          <t>Shareholder derivative action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utative class action lawsuits</t>
        </is>
      </c>
      <c r="B8" s="5" t="n">
        <v>4</v>
      </c>
      <c r="C8" s="4" t="inlineStr">
        <is>
          <t xml:space="preserve"> </t>
        </is>
      </c>
    </row>
    <row r="9">
      <c r="A9" s="4" t="inlineStr">
        <is>
          <t>Shareholder derivative actions U.S. District Cour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utative class action lawsuits</t>
        </is>
      </c>
      <c r="B11" s="5" t="n">
        <v>2</v>
      </c>
      <c r="C11" s="4" t="inlineStr">
        <is>
          <t xml:space="preserve"> </t>
        </is>
      </c>
    </row>
    <row r="12">
      <c r="A12" s="4" t="inlineStr">
        <is>
          <t>Shareholder derivative actions Texas Cour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utative class action lawsuits</t>
        </is>
      </c>
      <c r="B14" s="5" t="n">
        <v>1</v>
      </c>
      <c r="C14" s="4" t="inlineStr">
        <is>
          <t xml:space="preserve"> </t>
        </is>
      </c>
    </row>
    <row r="15">
      <c r="A15" s="4" t="inlineStr">
        <is>
          <t>Shareholder derivative actions Delware Court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utative class action lawsuits</t>
        </is>
      </c>
      <c r="B17" s="5" t="n">
        <v>1</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4" customWidth="1" min="5" max="5"/>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6" t="n">
        <v>40000</v>
      </c>
      <c r="C2" s="6" t="n">
        <v>461181000</v>
      </c>
      <c r="D2" s="6" t="n">
        <v>-207306000</v>
      </c>
      <c r="E2" s="6" t="n">
        <v>253915000</v>
      </c>
    </row>
    <row r="3">
      <c r="A3" s="4" t="inlineStr">
        <is>
          <t>Balance, Shares at Dec. 31, 2021</t>
        </is>
      </c>
      <c r="B3" s="5" t="n">
        <v>40016792</v>
      </c>
      <c r="C3" s="4" t="inlineStr">
        <is>
          <t xml:space="preserve"> </t>
        </is>
      </c>
      <c r="D3" s="4" t="inlineStr">
        <is>
          <t xml:space="preserve"> </t>
        </is>
      </c>
      <c r="E3" s="4" t="inlineStr">
        <is>
          <t xml:space="preserve"> </t>
        </is>
      </c>
    </row>
    <row r="4">
      <c r="A4" s="4" t="inlineStr">
        <is>
          <t>Stock options for employees</t>
        </is>
      </c>
      <c r="B4" s="4" t="inlineStr">
        <is>
          <t xml:space="preserve"> </t>
        </is>
      </c>
      <c r="C4" s="5" t="n">
        <v>471000</v>
      </c>
      <c r="D4" s="4" t="inlineStr">
        <is>
          <t xml:space="preserve"> </t>
        </is>
      </c>
      <c r="E4" s="5" t="n">
        <v>471000</v>
      </c>
    </row>
    <row r="5">
      <c r="A5" s="4" t="inlineStr">
        <is>
          <t>Stock options for non-employees</t>
        </is>
      </c>
      <c r="B5" s="4" t="inlineStr">
        <is>
          <t xml:space="preserve"> </t>
        </is>
      </c>
      <c r="C5" s="5" t="n">
        <v>24000</v>
      </c>
      <c r="D5" s="4" t="inlineStr">
        <is>
          <t xml:space="preserve"> </t>
        </is>
      </c>
      <c r="E5" s="5" t="n">
        <v>24000</v>
      </c>
    </row>
    <row r="6">
      <c r="A6" s="4" t="inlineStr">
        <is>
          <t>Issuance of common stock pursuant to exercise of stock options</t>
        </is>
      </c>
      <c r="B6" s="4" t="inlineStr">
        <is>
          <t xml:space="preserve"> </t>
        </is>
      </c>
      <c r="C6" s="5" t="n">
        <v>211000</v>
      </c>
      <c r="D6" s="4" t="inlineStr">
        <is>
          <t xml:space="preserve"> </t>
        </is>
      </c>
      <c r="E6" s="5" t="n">
        <v>211000</v>
      </c>
    </row>
    <row r="7">
      <c r="A7" s="4" t="inlineStr">
        <is>
          <t>Issuance of common stock pursuant to exercise of stock options, shares</t>
        </is>
      </c>
      <c r="B7" s="5" t="n">
        <v>14488</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7527000</v>
      </c>
      <c r="E8" s="5" t="n">
        <v>-17527000</v>
      </c>
    </row>
    <row r="9">
      <c r="A9" s="4" t="inlineStr">
        <is>
          <t>Balance at Mar. 31, 2022</t>
        </is>
      </c>
      <c r="B9" s="6" t="n">
        <v>40000</v>
      </c>
      <c r="C9" s="5" t="n">
        <v>461887000</v>
      </c>
      <c r="D9" s="5" t="n">
        <v>-224833000</v>
      </c>
      <c r="E9" s="5" t="n">
        <v>237094000</v>
      </c>
    </row>
    <row r="10">
      <c r="A10" s="4" t="inlineStr">
        <is>
          <t>Balance, Shares at Mar. 31, 2022</t>
        </is>
      </c>
      <c r="B10" s="5" t="n">
        <v>40031280</v>
      </c>
      <c r="C10" s="4" t="inlineStr">
        <is>
          <t xml:space="preserve"> </t>
        </is>
      </c>
      <c r="D10" s="4" t="inlineStr">
        <is>
          <t xml:space="preserve"> </t>
        </is>
      </c>
      <c r="E10" s="4" t="inlineStr">
        <is>
          <t xml:space="preserve"> </t>
        </is>
      </c>
    </row>
    <row r="11">
      <c r="A11" s="4" t="inlineStr">
        <is>
          <t>Balance at Dec. 31, 2021</t>
        </is>
      </c>
      <c r="B11" s="6" t="n">
        <v>40000</v>
      </c>
      <c r="C11" s="5" t="n">
        <v>461181000</v>
      </c>
      <c r="D11" s="5" t="n">
        <v>-207306000</v>
      </c>
      <c r="E11" s="5" t="n">
        <v>253915000</v>
      </c>
    </row>
    <row r="12">
      <c r="A12" s="4" t="inlineStr">
        <is>
          <t>Balance, Shares at Dec. 31, 2021</t>
        </is>
      </c>
      <c r="B12" s="5" t="n">
        <v>4001679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36855000</v>
      </c>
    </row>
    <row r="14">
      <c r="A14" s="4" t="inlineStr">
        <is>
          <t>Balance at Jun. 30, 2022</t>
        </is>
      </c>
      <c r="B14" s="6" t="n">
        <v>40000</v>
      </c>
      <c r="C14" s="5" t="n">
        <v>462491000</v>
      </c>
      <c r="D14" s="5" t="n">
        <v>-244161000</v>
      </c>
      <c r="E14" s="5" t="n">
        <v>218370000</v>
      </c>
    </row>
    <row r="15">
      <c r="A15" s="4" t="inlineStr">
        <is>
          <t>Balance, Shares at Jun. 30, 2022</t>
        </is>
      </c>
      <c r="B15" s="5" t="n">
        <v>40097917</v>
      </c>
      <c r="C15" s="4" t="inlineStr">
        <is>
          <t xml:space="preserve"> </t>
        </is>
      </c>
      <c r="D15" s="4" t="inlineStr">
        <is>
          <t xml:space="preserve"> </t>
        </is>
      </c>
      <c r="E15" s="4" t="inlineStr">
        <is>
          <t xml:space="preserve"> </t>
        </is>
      </c>
    </row>
    <row r="16">
      <c r="A16" s="4" t="inlineStr">
        <is>
          <t>Balance at Mar. 31, 2022</t>
        </is>
      </c>
      <c r="B16" s="6" t="n">
        <v>40000</v>
      </c>
      <c r="C16" s="5" t="n">
        <v>461887000</v>
      </c>
      <c r="D16" s="5" t="n">
        <v>-224833000</v>
      </c>
      <c r="E16" s="5" t="n">
        <v>237094000</v>
      </c>
    </row>
    <row r="17">
      <c r="A17" s="4" t="inlineStr">
        <is>
          <t>Balance, Shares at Mar. 31, 2022</t>
        </is>
      </c>
      <c r="B17" s="5" t="n">
        <v>40031280</v>
      </c>
      <c r="C17" s="4" t="inlineStr">
        <is>
          <t xml:space="preserve"> </t>
        </is>
      </c>
      <c r="D17" s="4" t="inlineStr">
        <is>
          <t xml:space="preserve"> </t>
        </is>
      </c>
      <c r="E17" s="4" t="inlineStr">
        <is>
          <t xml:space="preserve"> </t>
        </is>
      </c>
    </row>
    <row r="18">
      <c r="A18" s="4" t="inlineStr">
        <is>
          <t>Stock options for employees</t>
        </is>
      </c>
      <c r="B18" s="4" t="inlineStr">
        <is>
          <t xml:space="preserve"> </t>
        </is>
      </c>
      <c r="C18" s="5" t="n">
        <v>462000</v>
      </c>
      <c r="D18" s="4" t="inlineStr">
        <is>
          <t xml:space="preserve"> </t>
        </is>
      </c>
      <c r="E18" s="5" t="n">
        <v>462000</v>
      </c>
    </row>
    <row r="19">
      <c r="A19" s="4" t="inlineStr">
        <is>
          <t>Stock options for non-employees</t>
        </is>
      </c>
      <c r="B19" s="4" t="inlineStr">
        <is>
          <t xml:space="preserve"> </t>
        </is>
      </c>
      <c r="C19" s="5" t="n">
        <v>23000</v>
      </c>
      <c r="D19" s="4" t="inlineStr">
        <is>
          <t xml:space="preserve"> </t>
        </is>
      </c>
      <c r="E19" s="5" t="n">
        <v>23000</v>
      </c>
    </row>
    <row r="20">
      <c r="A20" s="4" t="inlineStr">
        <is>
          <t>Issuance of common stock pursuant to exercise of stock options</t>
        </is>
      </c>
      <c r="B20" s="4" t="inlineStr">
        <is>
          <t xml:space="preserve"> </t>
        </is>
      </c>
      <c r="C20" s="5" t="n">
        <v>119000</v>
      </c>
      <c r="D20" s="4" t="inlineStr">
        <is>
          <t xml:space="preserve"> </t>
        </is>
      </c>
      <c r="E20" s="5" t="n">
        <v>119000</v>
      </c>
    </row>
    <row r="21">
      <c r="A21" s="4" t="inlineStr">
        <is>
          <t>Issuance of common stock pursuant to exercise of stock options, shares</t>
        </is>
      </c>
      <c r="B21" s="5" t="n">
        <v>66637</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9328000</v>
      </c>
      <c r="E22" s="5" t="n">
        <v>-19328000</v>
      </c>
    </row>
    <row r="23">
      <c r="A23" s="4" t="inlineStr">
        <is>
          <t>Balance at Jun. 30, 2022</t>
        </is>
      </c>
      <c r="B23" s="6" t="n">
        <v>40000</v>
      </c>
      <c r="C23" s="5" t="n">
        <v>462491000</v>
      </c>
      <c r="D23" s="5" t="n">
        <v>-244161000</v>
      </c>
      <c r="E23" s="5" t="n">
        <v>218370000</v>
      </c>
    </row>
    <row r="24">
      <c r="A24" s="4" t="inlineStr">
        <is>
          <t>Balance, Shares at Jun. 30, 2022</t>
        </is>
      </c>
      <c r="B24" s="5" t="n">
        <v>40097917</v>
      </c>
      <c r="C24" s="4" t="inlineStr">
        <is>
          <t xml:space="preserve"> </t>
        </is>
      </c>
      <c r="D24" s="4" t="inlineStr">
        <is>
          <t xml:space="preserve"> </t>
        </is>
      </c>
      <c r="E24" s="4" t="inlineStr">
        <is>
          <t xml:space="preserve"> </t>
        </is>
      </c>
    </row>
    <row r="25">
      <c r="A25" s="4" t="inlineStr">
        <is>
          <t>Balance at Dec. 31, 2022</t>
        </is>
      </c>
      <c r="B25" s="6" t="n">
        <v>42000</v>
      </c>
      <c r="C25" s="5" t="n">
        <v>511049000</v>
      </c>
      <c r="D25" s="5" t="n">
        <v>-283552000</v>
      </c>
      <c r="E25" s="5" t="n">
        <v>227539000</v>
      </c>
    </row>
    <row r="26">
      <c r="A26" s="4" t="inlineStr">
        <is>
          <t>Balance, Shares at Dec. 31, 2022</t>
        </is>
      </c>
      <c r="B26" s="5" t="n">
        <v>41735557</v>
      </c>
      <c r="C26" s="4" t="inlineStr">
        <is>
          <t xml:space="preserve"> </t>
        </is>
      </c>
      <c r="D26" s="4" t="inlineStr">
        <is>
          <t xml:space="preserve"> </t>
        </is>
      </c>
      <c r="E26" s="4" t="inlineStr">
        <is>
          <t xml:space="preserve"> </t>
        </is>
      </c>
    </row>
    <row r="27">
      <c r="A27" s="4" t="inlineStr">
        <is>
          <t>Stock options for employees</t>
        </is>
      </c>
      <c r="B27" s="4" t="inlineStr">
        <is>
          <t xml:space="preserve"> </t>
        </is>
      </c>
      <c r="C27" s="5" t="n">
        <v>650000</v>
      </c>
      <c r="D27" s="4" t="inlineStr">
        <is>
          <t xml:space="preserve"> </t>
        </is>
      </c>
      <c r="E27" s="5" t="n">
        <v>650000</v>
      </c>
    </row>
    <row r="28">
      <c r="A28" s="4" t="inlineStr">
        <is>
          <t>Stock options for non-employees</t>
        </is>
      </c>
      <c r="B28" s="4" t="inlineStr">
        <is>
          <t xml:space="preserve"> </t>
        </is>
      </c>
      <c r="C28" s="5" t="n">
        <v>23000</v>
      </c>
      <c r="D28" s="4" t="inlineStr">
        <is>
          <t xml:space="preserve"> </t>
        </is>
      </c>
      <c r="E28" s="5" t="n">
        <v>23000</v>
      </c>
    </row>
    <row r="29">
      <c r="A29" s="4" t="inlineStr">
        <is>
          <t>Issuance of common stock pursuant to exercise of stock options</t>
        </is>
      </c>
      <c r="B29" s="6" t="n">
        <v>13878</v>
      </c>
      <c r="C29" s="5" t="n">
        <v>64000</v>
      </c>
      <c r="D29" s="4" t="inlineStr">
        <is>
          <t xml:space="preserve"> </t>
        </is>
      </c>
      <c r="E29" s="5" t="n">
        <v>64000</v>
      </c>
    </row>
    <row r="30">
      <c r="A30" s="4" t="inlineStr">
        <is>
          <t>Net loss</t>
        </is>
      </c>
      <c r="B30" s="4" t="inlineStr">
        <is>
          <t xml:space="preserve"> </t>
        </is>
      </c>
      <c r="C30" s="4" t="inlineStr">
        <is>
          <t xml:space="preserve"> </t>
        </is>
      </c>
      <c r="D30" s="5" t="n">
        <v>-24271000</v>
      </c>
      <c r="E30" s="5" t="n">
        <v>-24271000</v>
      </c>
    </row>
    <row r="31">
      <c r="A31" s="4" t="inlineStr">
        <is>
          <t>Balance at Mar. 31, 2023</t>
        </is>
      </c>
      <c r="B31" s="6" t="n">
        <v>42000</v>
      </c>
      <c r="C31" s="5" t="n">
        <v>511786000</v>
      </c>
      <c r="D31" s="5" t="n">
        <v>-307823000</v>
      </c>
      <c r="E31" s="5" t="n">
        <v>204005000</v>
      </c>
    </row>
    <row r="32">
      <c r="A32" s="4" t="inlineStr">
        <is>
          <t>Balance, Shares at Mar. 31, 2023</t>
        </is>
      </c>
      <c r="B32" s="5" t="n">
        <v>41749435</v>
      </c>
      <c r="C32" s="4" t="inlineStr">
        <is>
          <t xml:space="preserve"> </t>
        </is>
      </c>
      <c r="D32" s="4" t="inlineStr">
        <is>
          <t xml:space="preserve"> </t>
        </is>
      </c>
      <c r="E32" s="4" t="inlineStr">
        <is>
          <t xml:space="preserve"> </t>
        </is>
      </c>
    </row>
    <row r="33">
      <c r="A33" s="4" t="inlineStr">
        <is>
          <t>Balance at Dec. 31, 2022</t>
        </is>
      </c>
      <c r="B33" s="6" t="n">
        <v>42000</v>
      </c>
      <c r="C33" s="5" t="n">
        <v>511049000</v>
      </c>
      <c r="D33" s="5" t="n">
        <v>-283552000</v>
      </c>
      <c r="E33" s="5" t="n">
        <v>227539000</v>
      </c>
    </row>
    <row r="34">
      <c r="A34" s="4" t="inlineStr">
        <is>
          <t>Balance, Shares at Dec. 31, 2022</t>
        </is>
      </c>
      <c r="B34" s="5" t="n">
        <v>41735557</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4" t="inlineStr">
        <is>
          <t xml:space="preserve"> </t>
        </is>
      </c>
      <c r="E35" s="5" t="n">
        <v>-50647000</v>
      </c>
    </row>
    <row r="36">
      <c r="A36" s="4" t="inlineStr">
        <is>
          <t>Balance at Jun. 30, 2023</t>
        </is>
      </c>
      <c r="B36" s="6" t="n">
        <v>42000</v>
      </c>
      <c r="C36" s="5" t="n">
        <v>513510000</v>
      </c>
      <c r="D36" s="5" t="n">
        <v>-334199000</v>
      </c>
      <c r="E36" s="5" t="n">
        <v>179353000</v>
      </c>
    </row>
    <row r="37">
      <c r="A37" s="4" t="inlineStr">
        <is>
          <t>Balance, Shares at Jun. 30, 2023</t>
        </is>
      </c>
      <c r="B37" s="5" t="n">
        <v>41919527</v>
      </c>
      <c r="C37" s="4" t="inlineStr">
        <is>
          <t xml:space="preserve"> </t>
        </is>
      </c>
      <c r="D37" s="4" t="inlineStr">
        <is>
          <t xml:space="preserve"> </t>
        </is>
      </c>
      <c r="E37" s="4" t="inlineStr">
        <is>
          <t xml:space="preserve"> </t>
        </is>
      </c>
    </row>
    <row r="38">
      <c r="A38" s="4" t="inlineStr">
        <is>
          <t>Balance at Mar. 31, 2023</t>
        </is>
      </c>
      <c r="B38" s="6" t="n">
        <v>42000</v>
      </c>
      <c r="C38" s="5" t="n">
        <v>511786000</v>
      </c>
      <c r="D38" s="5" t="n">
        <v>-307823000</v>
      </c>
      <c r="E38" s="5" t="n">
        <v>204005000</v>
      </c>
    </row>
    <row r="39">
      <c r="A39" s="4" t="inlineStr">
        <is>
          <t>Balance, Shares at Mar. 31, 2023</t>
        </is>
      </c>
      <c r="B39" s="5" t="n">
        <v>41749435</v>
      </c>
      <c r="C39" s="4" t="inlineStr">
        <is>
          <t xml:space="preserve"> </t>
        </is>
      </c>
      <c r="D39" s="4" t="inlineStr">
        <is>
          <t xml:space="preserve"> </t>
        </is>
      </c>
      <c r="E39" s="4" t="inlineStr">
        <is>
          <t xml:space="preserve"> </t>
        </is>
      </c>
    </row>
    <row r="40">
      <c r="A40" s="4" t="inlineStr">
        <is>
          <t>Stock options for employees</t>
        </is>
      </c>
      <c r="B40" s="4" t="inlineStr">
        <is>
          <t xml:space="preserve"> </t>
        </is>
      </c>
      <c r="C40" s="5" t="n">
        <v>812000</v>
      </c>
      <c r="D40" s="4" t="inlineStr">
        <is>
          <t xml:space="preserve"> </t>
        </is>
      </c>
      <c r="E40" s="5" t="n">
        <v>812000</v>
      </c>
    </row>
    <row r="41">
      <c r="A41" s="4" t="inlineStr">
        <is>
          <t>Stock options for non-employees</t>
        </is>
      </c>
      <c r="B41" s="4" t="inlineStr">
        <is>
          <t xml:space="preserve"> </t>
        </is>
      </c>
      <c r="C41" s="5" t="n">
        <v>23000</v>
      </c>
      <c r="D41" s="4" t="inlineStr">
        <is>
          <t xml:space="preserve"> </t>
        </is>
      </c>
      <c r="E41" s="5" t="n">
        <v>23000</v>
      </c>
    </row>
    <row r="42">
      <c r="A42" s="4" t="inlineStr">
        <is>
          <t>Issuance of common stock pursuant to exercise of stock options</t>
        </is>
      </c>
      <c r="B42" s="4" t="inlineStr">
        <is>
          <t xml:space="preserve"> </t>
        </is>
      </c>
      <c r="C42" s="5" t="n">
        <v>889000</v>
      </c>
      <c r="D42" s="4" t="inlineStr">
        <is>
          <t xml:space="preserve"> </t>
        </is>
      </c>
      <c r="E42" s="5" t="n">
        <v>889000</v>
      </c>
    </row>
    <row r="43">
      <c r="A43" s="4" t="inlineStr">
        <is>
          <t>Issuance of common stock pursuant to exercise of stock options, shares</t>
        </is>
      </c>
      <c r="B43" s="5" t="n">
        <v>170092</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26376000</v>
      </c>
      <c r="E44" s="5" t="n">
        <v>-26376000</v>
      </c>
    </row>
    <row r="45">
      <c r="A45" s="4" t="inlineStr">
        <is>
          <t>Balance at Jun. 30, 2023</t>
        </is>
      </c>
      <c r="B45" s="6" t="n">
        <v>42000</v>
      </c>
      <c r="C45" s="6" t="n">
        <v>513510000</v>
      </c>
      <c r="D45" s="6" t="n">
        <v>-334199000</v>
      </c>
      <c r="E45" s="6" t="n">
        <v>179353000</v>
      </c>
    </row>
    <row r="46">
      <c r="A46" s="4" t="inlineStr">
        <is>
          <t>Balance, Shares at Jun. 30, 2023</t>
        </is>
      </c>
      <c r="B46" s="5" t="n">
        <v>41919527</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6376000</v>
      </c>
      <c r="C4" s="6" t="n">
        <v>-19328000</v>
      </c>
      <c r="D4" s="6" t="n">
        <v>-50647000</v>
      </c>
      <c r="E4" s="6" t="n">
        <v>-3685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1508000</v>
      </c>
      <c r="E6" s="5" t="n">
        <v>980000</v>
      </c>
    </row>
    <row r="7">
      <c r="A7" s="4" t="inlineStr">
        <is>
          <t>Depreciation</t>
        </is>
      </c>
      <c r="B7" s="5" t="n">
        <v>272000</v>
      </c>
      <c r="C7" s="5" t="n">
        <v>174000</v>
      </c>
      <c r="D7" s="5" t="n">
        <v>544000</v>
      </c>
      <c r="E7" s="5" t="n">
        <v>352000</v>
      </c>
    </row>
    <row r="8">
      <c r="A8" s="4" t="inlineStr">
        <is>
          <t>Amortization of intangible assets</t>
        </is>
      </c>
      <c r="B8" s="5" t="n">
        <v>119000</v>
      </c>
      <c r="C8" s="5" t="n">
        <v>125000</v>
      </c>
      <c r="D8" s="5" t="n">
        <v>238000</v>
      </c>
      <c r="E8" s="5" t="n">
        <v>2600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and other current assets</t>
        </is>
      </c>
      <c r="B10" s="4" t="inlineStr">
        <is>
          <t xml:space="preserve"> </t>
        </is>
      </c>
      <c r="C10" s="4" t="inlineStr">
        <is>
          <t xml:space="preserve"> </t>
        </is>
      </c>
      <c r="D10" s="5" t="n">
        <v>4116000</v>
      </c>
      <c r="E10" s="5" t="n">
        <v>4431000</v>
      </c>
    </row>
    <row r="11">
      <c r="A11" s="4" t="inlineStr">
        <is>
          <t>Operating lease right-of-use assets and liabilities</t>
        </is>
      </c>
      <c r="B11" s="4" t="inlineStr">
        <is>
          <t xml:space="preserve"> </t>
        </is>
      </c>
      <c r="C11" s="4" t="inlineStr">
        <is>
          <t xml:space="preserve"> </t>
        </is>
      </c>
      <c r="D11" s="5" t="n">
        <v>-17000</v>
      </c>
      <c r="E11" s="5" t="n">
        <v>-4000</v>
      </c>
    </row>
    <row r="12">
      <c r="A12" s="4" t="inlineStr">
        <is>
          <t>Accounts payable and accrued expenses</t>
        </is>
      </c>
      <c r="B12" s="4" t="inlineStr">
        <is>
          <t xml:space="preserve"> </t>
        </is>
      </c>
      <c r="C12" s="4" t="inlineStr">
        <is>
          <t xml:space="preserve"> </t>
        </is>
      </c>
      <c r="D12" s="5" t="n">
        <v>6661000</v>
      </c>
      <c r="E12" s="5" t="n">
        <v>-2368000</v>
      </c>
    </row>
    <row r="13">
      <c r="A13" s="4" t="inlineStr">
        <is>
          <t>Accrued development expense</t>
        </is>
      </c>
      <c r="B13" s="4" t="inlineStr">
        <is>
          <t xml:space="preserve"> </t>
        </is>
      </c>
      <c r="C13" s="4" t="inlineStr">
        <is>
          <t xml:space="preserve"> </t>
        </is>
      </c>
      <c r="D13" s="5" t="n">
        <v>4764000</v>
      </c>
      <c r="E13" s="5" t="n">
        <v>515000</v>
      </c>
    </row>
    <row r="14">
      <c r="A14" s="4" t="inlineStr">
        <is>
          <t>Accrued compensation and benefits</t>
        </is>
      </c>
      <c r="B14" s="4" t="inlineStr">
        <is>
          <t xml:space="preserve"> </t>
        </is>
      </c>
      <c r="C14" s="4" t="inlineStr">
        <is>
          <t xml:space="preserve"> </t>
        </is>
      </c>
      <c r="D14" s="5" t="n">
        <v>50000</v>
      </c>
      <c r="E14" s="5" t="n">
        <v>-1701000</v>
      </c>
    </row>
    <row r="15">
      <c r="A15" s="4" t="inlineStr">
        <is>
          <t>Other liabilities</t>
        </is>
      </c>
      <c r="B15" s="4" t="inlineStr">
        <is>
          <t xml:space="preserve"> </t>
        </is>
      </c>
      <c r="C15" s="4" t="inlineStr">
        <is>
          <t xml:space="preserve"> </t>
        </is>
      </c>
      <c r="D15" s="5" t="n">
        <v>-396000</v>
      </c>
      <c r="E15" s="5" t="n">
        <v>-254000</v>
      </c>
    </row>
    <row r="16">
      <c r="A16" s="4" t="inlineStr">
        <is>
          <t>Net cash used in operating activities</t>
        </is>
      </c>
      <c r="B16" s="4" t="inlineStr">
        <is>
          <t xml:space="preserve"> </t>
        </is>
      </c>
      <c r="C16" s="4" t="inlineStr">
        <is>
          <t xml:space="preserve"> </t>
        </is>
      </c>
      <c r="D16" s="5" t="n">
        <v>-33179000</v>
      </c>
      <c r="E16" s="5" t="n">
        <v>-346440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5" t="n">
        <v>-351000</v>
      </c>
      <c r="E18" s="5" t="n">
        <v>-1891000</v>
      </c>
    </row>
    <row r="19">
      <c r="A19" s="4" t="inlineStr">
        <is>
          <t>Net cash used in investing activities</t>
        </is>
      </c>
      <c r="B19" s="4" t="inlineStr">
        <is>
          <t xml:space="preserve"> </t>
        </is>
      </c>
      <c r="C19" s="4" t="inlineStr">
        <is>
          <t xml:space="preserve"> </t>
        </is>
      </c>
      <c r="D19" s="5" t="n">
        <v>-351000</v>
      </c>
      <c r="E19" s="5" t="n">
        <v>-1891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 upon exercise of stock options</t>
        </is>
      </c>
      <c r="B21" s="4" t="inlineStr">
        <is>
          <t xml:space="preserve"> </t>
        </is>
      </c>
      <c r="C21" s="4" t="inlineStr">
        <is>
          <t xml:space="preserve"> </t>
        </is>
      </c>
      <c r="D21" s="5" t="n">
        <v>953000</v>
      </c>
      <c r="E21" s="5" t="n">
        <v>330000</v>
      </c>
    </row>
    <row r="22">
      <c r="A22" s="4" t="inlineStr">
        <is>
          <t>Net cash provided by financing activities</t>
        </is>
      </c>
      <c r="B22" s="4" t="inlineStr">
        <is>
          <t xml:space="preserve"> </t>
        </is>
      </c>
      <c r="C22" s="4" t="inlineStr">
        <is>
          <t xml:space="preserve"> </t>
        </is>
      </c>
      <c r="D22" s="5" t="n">
        <v>953000</v>
      </c>
      <c r="E22" s="5" t="n">
        <v>330000</v>
      </c>
    </row>
    <row r="23">
      <c r="A23" s="4" t="inlineStr">
        <is>
          <t>Net decrease in cash and cash equivalents</t>
        </is>
      </c>
      <c r="B23" s="4" t="inlineStr">
        <is>
          <t xml:space="preserve"> </t>
        </is>
      </c>
      <c r="C23" s="4" t="inlineStr">
        <is>
          <t xml:space="preserve"> </t>
        </is>
      </c>
      <c r="D23" s="5" t="n">
        <v>-32577000</v>
      </c>
      <c r="E23" s="5" t="n">
        <v>-36205000</v>
      </c>
    </row>
    <row r="24">
      <c r="A24" s="4" t="inlineStr">
        <is>
          <t>Cash and cash equivalents at beginning of period</t>
        </is>
      </c>
      <c r="B24" s="4" t="inlineStr">
        <is>
          <t xml:space="preserve"> </t>
        </is>
      </c>
      <c r="C24" s="4" t="inlineStr">
        <is>
          <t xml:space="preserve"> </t>
        </is>
      </c>
      <c r="D24" s="5" t="n">
        <v>201015000</v>
      </c>
      <c r="E24" s="5" t="n">
        <v>233437000</v>
      </c>
    </row>
    <row r="25">
      <c r="A25" s="4" t="inlineStr">
        <is>
          <t>Cash and cash equivalents at end of period</t>
        </is>
      </c>
      <c r="B25" s="6" t="n">
        <v>168438000</v>
      </c>
      <c r="C25" s="6" t="n">
        <v>197232000</v>
      </c>
      <c r="D25" s="6" t="n">
        <v>168438000</v>
      </c>
      <c r="E25" s="6" t="n">
        <v>19723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Liquidity</t>
        </is>
      </c>
      <c r="B1" s="2" t="inlineStr">
        <is>
          <t>6 Months Ended</t>
        </is>
      </c>
    </row>
    <row r="2">
      <c r="B2" s="2" t="inlineStr">
        <is>
          <t>Jun. 30, 2023</t>
        </is>
      </c>
    </row>
    <row r="3">
      <c r="A3" s="3" t="inlineStr">
        <is>
          <t>General And Liquidity [Abstract]</t>
        </is>
      </c>
      <c r="B3" s="4" t="inlineStr">
        <is>
          <t xml:space="preserve"> </t>
        </is>
      </c>
    </row>
    <row r="4">
      <c r="A4" s="4" t="inlineStr">
        <is>
          <t>General And Liquidity</t>
        </is>
      </c>
      <c r="B4" s="4" t="inlineStr">
        <is>
          <t>Note 1. General and Liquidity Cassava Sciences, Inc. and its wholly-owned subsidiary (collectively referred to as the “Company”) discover and develop proprietary pharmaceutical product candidates that may offer significant improvements to patients and healthcare professionals. The Company generally focuses its discovery and product development efforts on disorders of the nervous system. The accompanying unaudited condensed consolidated financial statements of the Company have been prepared in accordance with accounting principles generally accepted in the United States (“GAAP”) for interim financial information and pursuant to the instructions to the Quarterly Report on Form 10-Q and Article 10 of Regulation S-X. All intercompany transactions and balances have been eliminated in consolidation. Accordingly, the condensed consolidated financial statements do not include all of the information and footnotes required by GAAP for complete consolidated financial statements. In the opinion of management of the Company, all adjustments, consisting of normal recurring adjustments, considered necessary for a fair presentation have been included. Operating results for the three and six months ended June 30, 2023 are not necessarily indicative of the results that may be expected for any other interim period or for the year 2023 . For further information, refer to the consolidated financial statements and footnotes thereto included in the Company’s Annual Report on Form 10-K for the year ended December 31, 2022. Liquidity The Company has incurred significant net losses and negative cash flows since inception, and as a result has an accumulated deficit of $ 334.2 million at June 30, 2023. The Company expects its cash requirements to be significant in the future. The amount and timing of the Company’s future cash requirements will depend on regulatory and market acceptance of its product candidates and the resources it devotes to researching and developing, formulating, manufacturing, commercializing and supporting its products. The Company may seek additional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Cash and Cash Equivalents and Concentration of Credit Risk The Company invests in cash and cash equivalents. The Company considers highly liquid financial instruments with original maturities of three months or less to be cash equivalents. Highly liquid investments that are considered cash equivalents include money market accounts and funds, certificates of deposit, and U.S. Treasury securities. The Company maintains its cash and cash equivalents at one financial institution.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 Level 1 includes quoted prices in active markets.  Level 2 includes significant observable inputs, such as quoted prices for identical or similar securitie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does not have any financial instruments where the fair value is based on Level 2 inputs.  Level 3 includes unobservable inputs that are supported by little or no market activity. The Company does not have any financial instruments where the fair value is based on Level 3 inputs. If a financial instrument uses inputs that fall in different levels of the hierarchy, the instrument will be categorized based upon the lowest level of input that is significant to the fair value calculation. The fair value of cash and cash equivalents was based on Level 1 inputs at June 30 , 2023 and December 31, 2022. ﻿ Business Segments The Company reports segment information based on how it internally evaluates the operating performance of its business units, or segments. The Company’s operations are confined to one business segment: the development of novel drugs and diagnostics. Proceeds from Grants ﻿ During the three and six months ended June 30 , 2023, there were no reimbursements received pursuant to National Institutes of Health (“NIH”) research grants. During the three and six months ended June 30 , 2022 , the Company received reimbursements totaling $ 0.4 million and $ 0.5 million, respectively, pursuant to NIH research grants. The Company records the proceeds from these grants as reductions to its research and development expenses.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years .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There is no difference between the Company’s net loss and comprehensive loss. The numerators and denominators in the calculation of basic and diluted net loss per share were as follows (in thousands, except net loss per share data): Three months ended Six months ended June 30, June 30, 2023 2022 2023 2022 Numerator: Net loss $ ( 26,376 ) $ ( 19,328 ) $ ( 50,647 ) $ ( 36,855 ) Denominator: Shares used in computing net loss per share, basic and diluted 41,793 40,015 41,766 39,989 Net loss per share, basic and diluted $ ( 0.63 ) $ ( 0.48 ) $ ( 1.21 ) $ ( 0.92 ) Dilutive common stock options excluded from net loss per share, diluted 2,001 1,937 2,018 2,095 The Company excluded common stock options outstanding from the calculation of net loss per share, diluted, because the effect of including outstanding options would have been anti - dilutive. The Company also excluded 57,143 restricted stock awards from the calculation of net loss per share, diluted, until their expiration in June 2022 because the effect of including restricted stock awards would have been anti - dilutive. 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Research Contract Costs and Accruals The Company has entered into various research and development contracts with research institutions and other third-party vendors. These agreements are generally cancelable. Related payments are recorded as research and development expenses as incurred. The Company records prepaids and accruals for estimated ongoing research costs. When evaluating the adequacy of prepaid expenses and accrued liabilities, the Company analyzes progress of the studies including the phase or completion of events, invoices received and contracted costs. Significant judgments and estimates are made in determining the prepaid and accrued balances at the end of any reporting period. Actual results could differ from the Company’s estimates. The Company’s historical prepaid and accrual estimates have not been materially different from actual costs. Incentive Bonus Plan In 2020, the Company established the 2020 Cash Incentive Bonus Plan (the “Plan”) to incentivize Plan participants. Awards under the Plan are accounted for as liability awards under Accounting Standards Codification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as defined below) is considered probable of being met. See Note 10 for further discussion of the Plan. Leases The Company recognizes assets and liabilities that arise from leases. For operating leases, the Company is required to recognize a right-of-use asset and a lease liability, initially measured at the present value of the lease payments during the lease term, in the condensed consolidated balance sheets. The Company elected the short-term lease recognition exemption for all leases that qualify. This means, for those leases that qualify, the Company does not recognize right-of-use assets or lease liabilities.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The remaining term of the corresponding leases is approximately 0.9 years. Property and equipment are reviewed for impairment when events or changes in circumstances indicate the carrying amount of an asset may not be recoverable. If property and equipment are considered to be impaired, an impairment loss is recognized. Intangible assets Acquired intangible assets are recorded at fair value at the date of acquisition and primarily consist of lease-in-place agreements and leasing commissions. Intangible assets are amortized over the estimated life of the lease-in-place agreements, which is approximately 0.8 years at June 30 , 2023. Intangible assets are reviewed for impairment on an annual basis, and when there is reason to believe that their values have been diminished or impaired. If intangible assets are considered to be impaired, an impairment loss is recogniz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Income Taxes”, which clarifies the accounting for uncertainty in tax positions. These provisions require recognition of the impact of a tax position in the Company’s condensed consolidat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Note 3. Prepaid Expenses and Other Current Assets Prepaid expenses and other current assets at June 30 , 2023 and December 31, 2022 consisted of the following (in thousands): June 30, 2023 December 31, 2022 Prepaid insurance $ 5 $ 874 Contract research organization and other deposits 4,527 9,177 Interest receivable 1,328 — Other 235 160 Total prepaid expenses and other current assets $ 6,095 $ 10,211 Contract research organization and other deposits represent cash payments made to vendors in excess of expense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4:53Z</dcterms:created>
  <dcterms:modified xmlns:dcterms="http://purl.org/dc/terms/" xmlns:xsi="http://www.w3.org/2001/XMLSchema-instance" xsi:type="dcterms:W3CDTF">2023-08-03T20:34:53Z</dcterms:modified>
</cp:coreProperties>
</file>